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toc" sheetId="5" r:id="rId5"/>
    <s:sheet name="Consolidated Statements of Cash" sheetId="6" r:id="rId6"/>
    <s:sheet name="Organization and Capitalization" sheetId="7" r:id="rId7"/>
    <s:sheet name="Summary of Significant Accounti" sheetId="8" r:id="rId8"/>
    <s:sheet name="Income Taxes" sheetId="9" r:id="rId9"/>
    <s:sheet name="Basic and Diluted Net Loss per " sheetId="10" r:id="rId10"/>
    <s:sheet name="Acquisition of ALF-X Surgical R" sheetId="11" r:id="rId11"/>
    <s:sheet name="Cash, Cash Equivalents, Restric" sheetId="12" r:id="rId12"/>
    <s:sheet name="Fair Value" sheetId="13" r:id="rId13"/>
    <s:sheet name="Inventories" sheetId="14" r:id="rId14"/>
    <s:sheet name="Goodwill, In-Process Research a" sheetId="15" r:id="rId15"/>
    <s:sheet name="Accrued Expenses" sheetId="16" r:id="rId16"/>
    <s:sheet name="Related-Person Transactions" sheetId="17" r:id="rId17"/>
    <s:sheet name="Notes Payable" sheetId="18" r:id="rId18"/>
    <s:sheet name="Warrants" sheetId="19" r:id="rId19"/>
    <s:sheet name="Controlled Equity Offering and " sheetId="20" r:id="rId20"/>
    <s:sheet name="Commitments and Contingencies" sheetId="21" r:id="rId21"/>
    <s:sheet name="Segment and Enterprise Wide Dis" sheetId="22" r:id="rId22"/>
    <s:sheet name="Summary of Significant Accoun23" sheetId="23" r:id="rId23"/>
    <s:sheet name="Acquisition of ALF-X Surgical24" sheetId="24" r:id="rId24"/>
    <s:sheet name="Cash, Cash Equivalents, Restr25" sheetId="25" r:id="rId25"/>
    <s:sheet name="Fair Value (Tables)" sheetId="26" r:id="rId26"/>
    <s:sheet name="Inventories (Tables)" sheetId="27" r:id="rId27"/>
    <s:sheet name="Goodwill, In-Process Research28" sheetId="28" r:id="rId28"/>
    <s:sheet name="Accrued Expenses (Tables)" sheetId="29" r:id="rId29"/>
    <s:sheet name="Notes Payable (Tables)" sheetId="30" r:id="rId30"/>
    <s:sheet name="Controlled Equity Offering an31" sheetId="31" r:id="rId31"/>
    <s:sheet name="Organization and Capitalizati32" sheetId="32" r:id="rId32"/>
    <s:sheet name="Summary of Significant Accoun33" sheetId="33" r:id="rId33"/>
    <s:sheet name="Income Taxes - Additional Infor" sheetId="34" r:id="rId34"/>
    <s:sheet name="Acquisition of ALF-X Surgical35" sheetId="35" r:id="rId35"/>
    <s:sheet name="Acquisition of ALF-X Surgical36" sheetId="36" r:id="rId36"/>
    <s:sheet name="Acquisition of ALF-X Surgical37" sheetId="37" r:id="rId37"/>
    <s:sheet name="Acquisition of ALF-X Surgical38" sheetId="38" r:id="rId38"/>
    <s:sheet name="Cash and Cash Equivalents, Rest" sheetId="39" r:id="rId39"/>
    <s:sheet name="Cash and Cash Equivalents, Re40" sheetId="40" r:id="rId40"/>
    <s:sheet name="Fair Value - Summary of Assets " sheetId="41" r:id="rId41"/>
    <s:sheet name="Fair Value - Quantitative Infor" sheetId="42" r:id="rId42"/>
    <s:sheet name="Fair Value - Change in Fair Val" sheetId="43" r:id="rId43"/>
    <s:sheet name="Inventories - Schedule of Inven" sheetId="44" r:id="rId44"/>
    <s:sheet name="Goodwill, In-Process Research45" sheetId="45" r:id="rId45"/>
    <s:sheet name="Goodwill, In-Process Research46" sheetId="46" r:id="rId46"/>
    <s:sheet name="Goodwill, In-Process Research47" sheetId="47" r:id="rId47"/>
    <s:sheet name="Goodwill, In-Process Research48" sheetId="48" r:id="rId48"/>
    <s:sheet name="Accrued Expenses - Schedule of " sheetId="49" r:id="rId49"/>
    <s:sheet name="Related-Person Transactions - A" sheetId="50" r:id="rId50"/>
    <s:sheet name="Notes Payable - Additional Info" sheetId="51" r:id="rId51"/>
    <s:sheet name="Notes Payable - Summary of Note" sheetId="52" r:id="rId52"/>
    <s:sheet name="Warrants - Additional Informati" sheetId="53" r:id="rId53"/>
    <s:sheet name="Controlled Equity Offering an54" sheetId="54" r:id="rId54"/>
    <s:sheet name="Controlled Equity Offering an55" sheetId="55" r:id="rId55"/>
    <s:sheet name="Closing of Merger and Financing" sheetId="56" r:id="rId56"/>
    <s:sheet name="Closing of Merger and Financi57" sheetId="57" r:id="rId57"/>
    <s:sheet name="Closing of Merger and Financi58" sheetId="58" r:id="rId58"/>
    <s:sheet name="Commitments and Contingencies -" sheetId="59" r:id="rId59"/>
    <s:sheet name="Segment and Enterprise Wide D60" sheetId="60" r:id="rId60"/>
  </s:sheets>
  <s:definedNames/>
  <s:calcPr calcId="124519" calcMode="auto" fullCalcOnLoad="1"/>
</s:workbook>
</file>

<file path=xl/sharedStrings.xml><?xml version="1.0" encoding="utf-8"?>
<sst xmlns="http://schemas.openxmlformats.org/spreadsheetml/2006/main" uniqueCount="574">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TRXC</t>
  </si>
  <si>
    <t>Entity Registrant Name</t>
  </si>
  <si>
    <t>TRANSENTERIX INC.</t>
  </si>
  <si>
    <t>Entity Central Index Key</t>
  </si>
  <si>
    <t>Current Fiscal Year End Date</t>
  </si>
  <si>
    <t>--12-31</t>
  </si>
  <si>
    <t>Entity Filer Category</t>
  </si>
  <si>
    <t>Accelerated Filer</t>
  </si>
  <si>
    <t>Entity Common Stock, Shares Outstanding</t>
  </si>
  <si>
    <t>Consolidated Statements of Operations and Comprehensive Loss (Unaudited) - USD ($) shares in Thousands, $ in Thousands</t>
  </si>
  <si>
    <t>3 Months Ended</t>
  </si>
  <si>
    <t>Sep. 30, 2014</t>
  </si>
  <si>
    <t>Income Statement [Abstract]</t>
  </si>
  <si>
    <t>Sales</t>
  </si>
  <si>
    <t>Operating Expenses</t>
  </si>
  <si>
    <t>Cost of goods sold</t>
  </si>
  <si>
    <t>Research and development</t>
  </si>
  <si>
    <t>Sales and marketing</t>
  </si>
  <si>
    <t>General and administrative</t>
  </si>
  <si>
    <t>Amortization of intangible assets</t>
  </si>
  <si>
    <t>Acquisition related costs</t>
  </si>
  <si>
    <t>Total Operating Expenses</t>
  </si>
  <si>
    <t>Operating Loss</t>
  </si>
  <si>
    <t>Other Expense</t>
  </si>
  <si>
    <t>Interest Expense, net</t>
  </si>
  <si>
    <t>Total Other Expense, net</t>
  </si>
  <si>
    <t>Loss before income taxes</t>
  </si>
  <si>
    <t>Income tax benefit</t>
  </si>
  <si>
    <t>Net loss</t>
  </si>
  <si>
    <t>Other comprehensive loss</t>
  </si>
  <si>
    <t>Foreign currency translation loss</t>
  </si>
  <si>
    <t>Comprehensive loss</t>
  </si>
  <si>
    <t>Net loss per share - basic and diluted</t>
  </si>
  <si>
    <t>Weighted average common shares outstanding - basic and diluted</t>
  </si>
  <si>
    <t>Consolidated Balance Sheets - USD ($) $ in Thousands</t>
  </si>
  <si>
    <t>Dec. 31, 2014</t>
  </si>
  <si>
    <t>Current Assets</t>
  </si>
  <si>
    <t>Cash and cash equivalents</t>
  </si>
  <si>
    <t>Accounts receivable, net</t>
  </si>
  <si>
    <t>Inventories</t>
  </si>
  <si>
    <t>Interest receivable</t>
  </si>
  <si>
    <t>Other current assets</t>
  </si>
  <si>
    <t>Total Current Assets</t>
  </si>
  <si>
    <t>Restricted cash</t>
  </si>
  <si>
    <t>Property and equipment, net</t>
  </si>
  <si>
    <t>Intellectual property, net</t>
  </si>
  <si>
    <t>Trade names, net</t>
  </si>
  <si>
    <t>In-process research and development</t>
  </si>
  <si>
    <t>Goodwill</t>
  </si>
  <si>
    <t>Other long term assets</t>
  </si>
  <si>
    <t>Total Assets</t>
  </si>
  <si>
    <t>Current Liabilities</t>
  </si>
  <si>
    <t>Accounts payable</t>
  </si>
  <si>
    <t>Accrued expenses</t>
  </si>
  <si>
    <t>Notes payable - current portion</t>
  </si>
  <si>
    <t>Total Current Liabilities</t>
  </si>
  <si>
    <t>Long Term Liabilities</t>
  </si>
  <si>
    <t>Contingent consideration</t>
  </si>
  <si>
    <t>Long-term deferred tax liabilities</t>
  </si>
  <si>
    <t>Notes payable - less current portion, net of debt discount</t>
  </si>
  <si>
    <t>Total Liabilities</t>
  </si>
  <si>
    <t>Commitments and Contingencies</t>
  </si>
  <si>
    <t xml:space="preserve"> </t>
  </si>
  <si>
    <t>Stockholders' Equity</t>
  </si>
  <si>
    <t>Common stock $0.001 par value, 750,000,000 shares authorized at September 30, 2015 and December 31, 2014; 100,103,989 and 63,182,806 shares issued at September 30, 2015 and December 31, 2014, respectively; and 100,102,816 and 63,182,806 shares outstanding at September 30, 2015 and December 31, 2014, respectively</t>
  </si>
  <si>
    <t>Additional paid-in capital</t>
  </si>
  <si>
    <t>Accumulated deficit</t>
  </si>
  <si>
    <t>Treasury stock at cost, 1,173 and 0 shares at September 30, 2015 and December 31, 2014, respectively</t>
  </si>
  <si>
    <t>Accumulated other comprehensive loss</t>
  </si>
  <si>
    <t>Total Stockholders' Equity</t>
  </si>
  <si>
    <t>Total Liabilities and Stockholders' Equity</t>
  </si>
  <si>
    <t>Consolidated Balance Sheets (Parenthetical) - $ / shares</t>
  </si>
  <si>
    <t>Statement of Partners' Capital [Abstract]</t>
  </si>
  <si>
    <t>Common stock, par value (in dollars per share)</t>
  </si>
  <si>
    <t>Common stock, shares authorized</t>
  </si>
  <si>
    <t>Common stock, shares issued</t>
  </si>
  <si>
    <t>Common stock, shares outstanding</t>
  </si>
  <si>
    <t>Treasury stock, shares</t>
  </si>
  <si>
    <t>Consolidated Statements of Stockholders' Equity - 9 months ended Sep. 30, 2015 - USD ($) $ in Thousands</t>
  </si>
  <si>
    <t>Total</t>
  </si>
  <si>
    <t>Common Stock [Member]</t>
  </si>
  <si>
    <t>Treasury Stock [Member]</t>
  </si>
  <si>
    <t>Additional Paid-in Capital [Member]</t>
  </si>
  <si>
    <t>Accumulated Deficit [Member]</t>
  </si>
  <si>
    <t>Accumulated Other Comprehensive Loss [Member]</t>
  </si>
  <si>
    <t>Balance at Dec. 31, 2014</t>
  </si>
  <si>
    <t>Balance, Shares at Dec. 31, 2014</t>
  </si>
  <si>
    <t>Stock-based compensation</t>
  </si>
  <si>
    <t>Issuance of common stock, net of issuance costs</t>
  </si>
  <si>
    <t>Issuance of common stock, net of issuance costs, Shares</t>
  </si>
  <si>
    <t>Issuance of common stock, acquisition</t>
  </si>
  <si>
    <t>Issuance of common stock, acquisition, Shares</t>
  </si>
  <si>
    <t>Exercise of stock options and restricted stock</t>
  </si>
  <si>
    <t>Exercise of stock options and restricted stock, Shares</t>
  </si>
  <si>
    <t>Return of common stock to pay withholding taxes on restricted stock</t>
  </si>
  <si>
    <t>Return of common stock to pay withholding taxes on restricted stock, Shares</t>
  </si>
  <si>
    <t>Issuance of warrants</t>
  </si>
  <si>
    <t>Balance at Sep. 30, 2015</t>
  </si>
  <si>
    <t>Balance, Shares at Sep. 30, 2015</t>
  </si>
  <si>
    <t>Consolidated Statements of Cash Flows (Unaudited) - USD ($) shares in Thousands, $ in Thousands</t>
  </si>
  <si>
    <t>Operating Activities</t>
  </si>
  <si>
    <t>Adjustments to reconcile net loss to net cash and cash equivalents used in operating activities:</t>
  </si>
  <si>
    <t>Depreciation and amortization</t>
  </si>
  <si>
    <t>Amortization of debt discount and debt issuance costs</t>
  </si>
  <si>
    <t>Loss on disposal of property and equipment</t>
  </si>
  <si>
    <t>Deferred tax benefit</t>
  </si>
  <si>
    <t>Changes in operating assets and liabilities, net of effect of acquisition:</t>
  </si>
  <si>
    <t>Accounts receivable</t>
  </si>
  <si>
    <t>Other current and long term assets</t>
  </si>
  <si>
    <t>Net cash and cash equivalents used in operating activities</t>
  </si>
  <si>
    <t>Investing Activities</t>
  </si>
  <si>
    <t>Proceeds from sale and maturities of investments</t>
  </si>
  <si>
    <t>Proceeds from sale of property and equipment</t>
  </si>
  <si>
    <t>Payments for acquisition</t>
  </si>
  <si>
    <t>Purchase of property and equipment</t>
  </si>
  <si>
    <t>Net cash and cash equivalents (used in) provided by investing activities</t>
  </si>
  <si>
    <t>Financing Activities</t>
  </si>
  <si>
    <t>Payment of debt</t>
  </si>
  <si>
    <t>Proceeds from issuance of common stock, net of issuance costs</t>
  </si>
  <si>
    <t>Proceeds from issuance of debt, net of debt discount</t>
  </si>
  <si>
    <t>Taxes paid related to net share settlement of vesting of restricted stock units</t>
  </si>
  <si>
    <t>Proceeds from exercise of stock options and warrants</t>
  </si>
  <si>
    <t>Net cash and cash equivalents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for Cash Flow Information</t>
  </si>
  <si>
    <t>Interest paid</t>
  </si>
  <si>
    <t>Supplemental Schedule of Noncash Investing and Financing Activities</t>
  </si>
  <si>
    <t>Issuance of common stock warrants</t>
  </si>
  <si>
    <t>Contingent consideration related to acquisition</t>
  </si>
  <si>
    <t>Issuance of common stock related to acquisition</t>
  </si>
  <si>
    <t>Organization and Capitalization</t>
  </si>
  <si>
    <t>Accounting Policies [Abstract]</t>
  </si>
  <si>
    <t>1. Organization and
Capitalization
TransEnterix, Inc. (the “Company”) is a medical device
company that is pioneering the use of robotics to improve minimally
invasive surgery by addressing the clinical challenges associated
with current laparoscopic and robotic options. The Company is
focused on the development and commercialization of the
SurgiBot™ System, a single-port, robotically enhanced
laparoscopic surgical platform, and the commercialization of
ALF-X ®
The SurgiBot System is designed to utilize flexible instruments
through articulating channels controlled directly by the surgeon,
with robotic assistance, while the surgeon remains patient-side
within the sterile field. The flexible nature of the SurgiBot
System allows for multiple instruments to be introduced and
deployed through a single site, thereby offering room for
visualization and manipulation once inside the body. The SurgiBot
System also allows for three-dimensional high definition
(“3DHD”) vision technology.
The ALF-X System is a multi-port robotic surgery system which
allows up to four arms to control robotic instruments and a camera.
The system features advanced technology to enable surgeons with
haptic feedback and the ability to move the camera via eye
movement. The system replicates laparoscopic motion that is
familiar to experienced surgeons, and features 3DHD vision
technology. The ALF-X System also offers responsible economics to
hospitals by offering robotic technology with reusable instruments
with minimal additional costs per surgery.
On September 3, 2013, TransEnterix Surgical, Inc. a Delaware
corporation (“TransEnterix Surgical”), and SafeStitch
Medical, Inc., a Delaware corporation (“SafeStitch”)
consummated a merger transaction whereby TransEnterix Surgical
merged with a merger subsidiary of SafeStitch, with TransEnterix
Surgical as the surviving entity in the merger (the
“Merger”). As a result of the Merger, TransEnterix
Surgical became a wholly owned subsidiary of SafeStitch. On
December 6, 2013, SafeStitch changed its name to TransEnterix,
Inc. and increased the authorized shares of common stock from
225,000,000 to 750,000,000, and authorized 25,000,000 shares of
preferred stock, par value $0.01 per share. Prior to the Merger,
SafeStitch was focused on developing its Gastroplasty Device for
the treatment of obesity, gastroesophageal reflux disease
(“GERD”) and Barrett’s Esophagus. In the second
quarter of 2014, the Company ceased internal development of the
Gastroplasty Device and is currently evaluating strategic
alternatives for the former SafeStitch products.
On September 18, 2015, the Company entered into a Membership
Interest Purchase Agreement, (the “Purchase Agreement”)
with SOFAR S.p.A., (“SOFAR”) as seller, Vulcanos S.r.l.
(“Vulcanos”), as the acquired company, and TransEnterix
International, Inc. (“TransEnterix International”), a
direct, wholly owned subsidiary of the Company which was
incorporated in September 2015, as buyer. The closing of the
transactions occurred on September 21, 2015 (the
“Closing Date”) pursuant to which the Company acquired
all of the membership interests of Vulcanos from SOFAR (the
“ALF-X Acquisition”), and changed the name of Vulcanos
to TransEnterix Italia S.r.l (“TransEnterix Italia”).
The acquisition included all of the assets, employees and contracts
related to the ALF-X System. See Note 5 for a description of the
related transactions.
As used herein, the term “Company” refers to the
combination of SafeStitch and TransEnterix Surgical after giving
effect to the Merger, and TransEnterix International and
TransEnterix Italia after giving effect to the ALF-X Acquisition,
the term “SafeStitch” refers to the historic business
of SafeStitch Medical, Inc. prior to the Merger, and the term
“TransEnterix Surgical” refers to the historic business
of TransEnterix Surgical, Inc. prior to the Merger.
The Company operates in one business segment.
The Company is subject to a number of risks similar to other
similarly-sized companies in the medical device industry. These
risks include, without limitation, the historical lack of
profitability; the Company’s ability to raise additional
capital; its ability to successfully integrate the ALF-X System
into its business; its ability to successfully develop, clinically
test and commercialize its products; the timing and outcome of the
regulatory review process for its products; changes in the health
care and regulatory environments of the United States, Italy and
other countries in which the Company intends to operate; its
ability to attract and retain key management, marketing and
scientific personnel; competition from new entrants;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t>
  </si>
  <si>
    <t>Summary of Significant Accounting Policies</t>
  </si>
  <si>
    <t>2. Summary of Significant Accounting
Policies
Basis of presentation
The Company has prepared the accompanying unaudited consolidated
financial statements in conformity with accounting principles
generally accepted in the United States of America (“U.S.
GAAP”) for interim financial information and pursuant to the
rules and regulations of the Securities and Exchange Commission
(“SEC”). The consolidated financial statements are
unaudited and should be read in conjunction with the audited
consolidated financial statements included in the Company’s
Annual Report on Form 10-K for the year ended December 31,
2014, filed with the SEC on February 20, 2015. The
accompanying unaudited interim consolidated financial statements
reflect all adjustments (consisting of normal recurring
adjustments) which are, in the opinion of the Company’s
management, necessary for a fair statement of the Company’s
consolidated financial position, results of operations and cash
flows for the periods presented. These principles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rincipal estimates
relate to inventory valuation, stock-based compensation, accrued
expenses and income tax valuation. Actual results could differ from
those estimates. The year-end balance sheet data was derived from
audited financial statements, but does not include all disclosures
required by U.S. GAAP.
For a description of our critical accounting policies and
estimates, please refer to the “Critical Accounting Policies
and Estimates” section of the “Management’s
Discussion and Analysis of Financial Condition and Results of
Operations” section contained in the Company’s Annual
Report on Form 10-K for the year ended December 31, 2014 filed
with the SEC on February 20, 2015. There have been no material
changes in any of our accounting policies since December 31,
2014.
Going Concern
The accompanying consolidated financial statements have been
prepared on a going concern basis. The Company has accumulated a
deficit of approximately $169.3 million as of September 30,
2015, a net loss of approximately $33.4 million for the nine months
ended September 30, 2015, and has not generated significant
revenue or positive cash flows from operations. These factors raise
substantial doubt about the Company’s ability to continue as
a going concern.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debt
financings and other funding transactions. There can be no
assurance that the Company will be able to complete any such
transaction on acceptable terms or otherwise. If the Company is
unable to obtain the necessary capital, it will need to pursue a
plan to license or sell its assets, seek to be acquired by another
entity and/or cease operations.
Consolidation
The accompanying consolidated financial statements include the
accounts of the Company and its direct and indirect wholly owned
subsidiaries, SafeStitch LLC, TransEnterix Surgical, Inc.,
TransEnterix International, Inc. and TransEnterix Italia. All
inter-company accounts and transactions have been eliminated in
consolidation.
Reverse Merger
On September 3, 2013, TransEnterix Surgical and SafeStitch,
consummated the Merger whereby TransEnterix Surgical
merged with a merger subsidiary of SafeStitch, with TransEnterix
Surgical as the surviving entity in the Merger. As a result of the
Merger, TransEnterix Surgical became a wholly owned subsidiary of
SafeStitch. On December 6, 2013, SafeStitch changed its
corporate name to TransEnterix, Inc.
The Reverse Merger has been accounted for as a reverse acquisition
under which TransEnterix Surgical was considered the acquirer of
SafeStitch. As such, the financial statements of TransEnterix
Surgical are treated as the historical financial statements of the
combined company, with the results of SafeStitch being included
from September 3, 2013.
As a result of the Reverse Merger with SafeStitch, historical
common stock amounts and additional paid in capital have been
retroactively adjusted using an Exchange Ratio of 1.1533.
Reverse Stock Split
On March 31, 2014, the Company effectuated a reverse stock
split of its issued and outstanding shares of common stock at a
ratio of 1 for 5 (the “Reverse Stock Split”). As a
result of the Reverse Stock Split, the Company’s issued and
outstanding stock decreased from 244,276,923 to 48,855,255 shares
of common stock, all with a par value of $0.001. All information
related to common stock, stock options, restricted stock units,
warrants and earnings per share for prior periods has been
retroactively adjusted to give effect to the Reverse Stock Split,
except for the reference to the Merger Exchange Ratio of
1.1533.
Inventories
Inventories are stated at the lower of cost or market. Cost is
based on the first in, first out metho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Identifiable Intangible Assets and Goodwill
Identifiable intangible assets are recorded at cost, or when
acquired as part of a business acquisition, at estimated fair
value. Certain intangible assets are amortized over 7 to 10 years.
Similar to tangible personal property and equipment, the Company
periodically evaluates identifiable intangible assets for
impairment whenever events or changes in circumstances indicate
that the carrying amount may not be recoverable. No impairment
existed at September 30, 2015 or December 31,
2014.
Indefinite-lived intangible assets, such as goodwill, are not
amortized. The Company tests the carrying amounts of goodwill for
recoverability on an annual basis at December 31st or when
events or changes in circumstances indicate evidence of potential
impairment exists, using a fair value based test. No impairment
existed at September 30, 2015 or December 31, 2014.
In-Process Research and Development
In-process research and development (“IPR&amp;D”)
assets represent the fair value assigned to technologies that a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fair value of the contingent consideration at each reporting
date is updated by reflecting the changes in fair value in our
statement of operations.
Debt Issuance Costs
The Company capitalizes costs associated with the issuance of debt
instruments and amortizes these costs to interest expense over the
term of the related debt agreement using the effective yield
amortization method. Unamortized debt issuance costs will be
charged to operations when indebtedness under the related credit
facility is repaid prior to maturity.
Translation of Foreign Currencies
The functional currency of the Company’s foreign subsidiary,
TransEnterix Italia, is its local currency. The assets and
liabilities of the Company’s foreign subsidiary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 of
operations. The net gains and losses recorded in the consolidated
statements of operations for the three and nine months ended
September 30, 2015 were not significant.
Business Acquisitions
Business acquisitions are accounted for using the acquisition
method of accounting in accordance with Accounting Standards
Codification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which may be different than the amount of consideration
assumed in the pro forma financial statements.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
Impact of Recently Issued Accounting Standards
In September 2015, the Financial Accounting Standards Board
(“FASB”) issued Accounting Standards Update
(“ASU”) 2015-16, Business Combinations
(Topic 805): Simplifying the Accounting for Measurement-Period
Adjustments
In July 2015, the FASB issued ASU 2015-11, Simplifying the
Measurement of Inventory
Reclassifications
As a result of a recent acquisition, certain financial statement
captions have been added and we have reclassified certain
prior-period amounts on our Consolidated Statement of Operations to
conform to the presentation for the current period. Such
reclassifications have no effect on previously reported total
assets, liabilities, stockholders’ equity or net loss.
As previously disclosed, in April 2015, the FASB
issued ASU 2015-03, Interest - Imputation of
Interest</t>
  </si>
  <si>
    <t>Income Taxes</t>
  </si>
  <si>
    <t>Income Tax Disclosure [Abstract]</t>
  </si>
  <si>
    <t>3. Income Taxes
Income taxes have been accounted for using the liability method in
accordance with ASC 740 “Income Taxes”. The Company
computes its interim provision for income taxes by applying the
estimated annual effective tax rate method. The Company estimates
an annual effective tax rate of 2.85% for the year ending
December 31, 2015. The Company incurred losses for the three
and nine month periods ended September 30, 2015 and is
forecasting additional losses through the year, resulting in an
estimated net loss for both financial statement and tax purposes
for the year ending December 31, 2015. Due to the
Company’s history of losses, there is not sufficient evidence
to record a net deferred tax asset associated with the U.S.
operations, accordingly. A full valuation allowance has been
recorded related to the net deferred tax asset in that
jurisdiction. Deferred tax assets and liabilities related to the
TransEnterix Italia subsidiary have been recorded on a preliminary
basis as a component of purchase accounting as of the acquisition
date. The Company is recording an income tax benefit for the
quarter ended September 30, 2015 in the amount of $99,000 in
connection with the Italian taxing jurisdiction. There is no net
deferred tax asset recorded in relation to TransEnterix Italia and
accordingly no valuation allowance has been recorded in that
jurisdiction.
The Company’s effective tax rate for each of the nine month
periods ended September 30, 2015 and 2014 was 0.297% and 0%,
respectively. At September 30, 2015, the Company had no
unrecognized tax benefits that would affect the Company’s
effective tax rate.</t>
  </si>
  <si>
    <t>Basic and Diluted Net Loss per Share</t>
  </si>
  <si>
    <t>Earnings Per Share [Abstract]</t>
  </si>
  <si>
    <t>4.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In computing
diluted net loss per share for the three and nine months ended
September 30, 2015 and 2014, no adjustment has been made to
the weighted average outstanding common shares as the assumed
exercise of outstanding options and warrants would be
anti-dilutive.</t>
  </si>
  <si>
    <t>Acquisition of ALF-X Surgical Robotic System/ Closing of 2013 Merger and Financing Transaction</t>
  </si>
  <si>
    <t>15. Closing of 2013 Merger and Financing Transaction
Pursuant to an Agreement and Plan of Merger dated August 13,
2013, as amended by a First Amendment dated August 30, 2013
(collectively, the “Merger Agreement”), on
September 3, 2013, the Company consummated the Merger in which
a wholly owned subsidiary of SafeStitch merged with TransEnterix
Surgical. Under the terms of the Merger Agreement, TransEnterix
Surgical remained as the surviving corporation and as a wholly
owned subsidiary of SafeStitch.
Pursuant to the Merger Agreement, each share of TransEnterix
Surgical’s capital stock issued and outstanding immediately
preceding the Merger was converted into the right to receive 1.1533
shares of the Company’s common stock, par value $0.001 per
share, other than those shares of TransEnterix Surgical’s
common stock held by non-accredited investors, which shares were
instead converted into the right to receive an amount in cash per
share of SafeStitch common stock equal to $1.08, without interest,
which was the volume-weighted average price of a share of common
stock on the OTCBB for the 60-trading day period ended on
August 30, 2013 (one business day prior to the effective date
of the Merger). Upon the closing of the Merger, and in accordance
with the terms of the Merger Agreement, the Company issued an
aggregate of 21,109,949 shares of the Company’s common stock
as Merger consideration and paid $293,000 to unaccredited investors
in lieu of common stock. Additionally, pursuant to the Merger
Agreement, upon consummation of the Merger, the Company assumed all
of TransEnterix Surgical’s options, whether vested or
unvested, and warrants issued and outstanding immediately prior to
the Merger at the same Exchange Ratio.
During July 2013, TransEnterix Surgical issued promissory notes
(the “Bridge Notes”) to related parties consisting of
existing investors of TransEnterix Surgical, in the aggregate
principal amount of $2.0 million, as contemplated by the Merger
Agreement. The Bridge Notes bore interest at a rate of 8% per
annum. The Bridge Notes were not secured by any collateral and were
subordinated in right of payment to the loan evidenced by the
Original Loan Agreement. The Bridge Notes were converted into
Series B Preferred Stock of the Company at the effective time of
the Merger.
Concurrent with the closing of the Merger, and in accordance with
the terms of the Securities Purchase Agreement, the Company
consummated a private placement (the “Private
Placement”) transaction in which it issued and sold shares of
its Series B Convertible Preferred Stock, par value $0.01 per share
(the “Series B Preferred Stock”) to provide funding to
support the Company’s operations following the Merger. The
Private Placement was done pursuant to a Securities Purchase
Agreement (the “Securities Purchase Agreement”) with
accredited investors (the “Investors”), the majority of
which were considered related parties as existing investors in
SafeStitch or TransEnterix Surgical. Under the Securities Purchase
Agreement, the Company issued 7,544,704.4 shares of Series B
Preferred Stock, each share of which is convertible, subject to
certain conditions, into two shares of common stock, for a purchase
price of $4.00 per share of Series B Preferred Stock, which was
paid in cash, cancellation of certain Bridge Notes of TransEnterix
Surgical or a combination thereof. Pursuant to the Securities
Purchase Agreement, the Company issued and sold an additional
25,000 shares of Series B Preferred Stock within the period
provided in the Securities Purchase Agreement resulting in gross
proceeds to the Company of approximately $100,000. Each share of
Series B Preferred Stock was converted into two shares of our
common stock, par value $0.001 per share, on December 6,
2013.
In connection with the Merger Agreement and the September 2013
private placement, certain of SafeStitch’s and TransEnterix
Surgical’s former stockholders, comprising approximately 93%
of our stock on the effective date of the Merger, entered into
Lock-up and Voting Agreements, pursuant to which such persons
agreed, subject to certain exceptions, not to sell, transfer or
otherwise convey any of the Company’s securities held by them
(collectively, “Covered Securities”) for one year
following the September 3, 2013 closing date (the
“Merger Closing Date”). The Lock-up and Voting
Agreements provide that such persons may sell, transfer or convey:
(i) up to 50% of their respective Covered Securities during
the period commencing on the one-year anniversary of the Merger
Closing Date and ending on the eighteen-month anniversary of the
Merger Closing Date; and (ii) up to an aggregate of 75% of
their respective Covered Securities during the period commencing on
the eighteen-month anniversary of the Merger Closing Date and
ending on the two-year anniversary of the Merger Closing Date. The
restrictions on transfer contained in the Lock-up and Voting
Agreements ceased to apply to the Covered Securities on
September 3, 2015.
At the closing of the Merger, each outstanding share of capital
stock of TransEnterix Surgical was cancelled and extinguished and
converted into the right to receive a portion of the Merger
consideration in accordance with the Merger Agreement. The Bridge
Notes were terminated at the closing of the Merger, and the holders
of such Bridge Notes received Merger consideration in accordance
with the Merger Agreement.
The Merger effectuated on September 3, 2013 qualified as a
tax-free reorganization under Section 368 of the Internal
Revenue Code. As a result of the Merger, the utilization of certain
tax attributes of the Company may be limited in future periods
under the rules prescribed under Section 382 of the Internal
Revenue Code.
The Company’s assets and liabilities are presented at their
preliminary estimated fair values, with the excess of the purchase
price over the sum of these fair values presented as goodwill.
The following table summarizes the purchase price (in
thousands):
Common shares outstanding at the date of Merger 12,350
Closing price per share $ 7.60
$ 93,858
Cash consideration 293
Total purchase price $ 94,151
The purchase price was allocated to the net assets acquired
utilizing the methodology prescribed in ASC 805. The Company
recorded goodwill of $93.8 million after recording net assets
acquired at fair value as presented in the following table.
The following table summarizes the allocation of the purchase price
to the net assets acquired (in thousands):
Cash and cash equivalents $ 597
Accounts receivable 54
Inventory 50
Other current assets 53
Property and equipment 185
Other long-term asset 2
Intangible assets 10
Goodwill 93,842
Total assets acquired $ 94,793
Accounts payable and other liabilities 642
Total purchase price $ 94,151
Following the announcement of the Merger, the SafeStitch stock
price increased prior to the Merger closing date of
September 3, 2013, generating additional goodwill. There may
be impairment in the future and the impairment of goodwill will be
assessed annually.
The Company allocated $10,000 of the purchase price to identifiable
intangible assets of trade names that met the separability and
contractual legal criterion of ASC 805. The trade names will be
amortized using the straight-line method over 5 years.
The results of operations of SafeStitch have been included in the
Company’s consolidated financial statements from the date of
the Merger.</t>
  </si>
  <si>
    <t>ALF-X Surgical Robotic System Acquisition [Member]</t>
  </si>
  <si>
    <t xml:space="preserve">5. Acquisition of ALF-X Surgical
Robotic System
On September 21, 2015, the Company completed the strategic
acquisition, through its wholly owned subsidiary TransEnterix
International, from SOFAR, of all of the assets, employees and
contracts related to the advanced robotic system for minimally
invasive laparoscopic surgery known as the ALF-X System and changed
the name of the acquired company from Vulcanos S.r.l. to
TransEnterix Italia S.r.l.
Under the terms of the Purchase Agreement, the consideration
consisted of the issuance of 15,543,413 shares of the
Company’s common stock (the “Securities
Consideration”) and approximately $25 million U.S. Dollars
and €27.5 million Euro in cash consideration (the
“Cash Consideration”). The Securities Consideration was
issued in full at the closing of the ALF-X Acquisition; the Cash
Consideration was or will be paid in four tranches, as follows:
(1) $25 million of the Cash Consideration was paid at closing;
(2) The second tranche of the Cash Consideration (the “Second
Tranche”) of €10 million shall be payable after
the achievement of both of the following milestones (i) the
earlier of approval from the FDA for the ALF-X System or
December 31, 2016, and (ii) the Company having cash on
hand of at least $50 million, or successfully completing a
financing, raising at least $50 million in gross proceeds; with
payment of simple interest at a rate of 9.0% per annum between
the achievement of the first milestone event and the payment
date;
(3) The third tranche of the Cash Consideration (the “Third
Tranche”) of €15 million shall be payable upon
achievement of trailing revenues from sales or services contracts
of the ALF-X System of at least €25 million over a
calendar quarter; and
(4) The fourth tranche of the Cash Consideration of
€2.5 million shall be payable by December 31, 2016
as reimbursement for certain debt payments made by SOFAR under an
existing SOFAR loan agreement.
The Third Tranche will be payable even if the Second Tranche is not
then payable. In addition, the Second Tranche and Third Tranche
payments will be accelerated in the event that (i) the Company
or TransEnterix International is acquired, (ii) the Company
significantly reduces or suspends selling efforts of the ALF-X
System, or (iii) the Company acquires a business that offers
alternative products that are directly competitive with the ALF-X
System.
Under the Purchase Agreement, 10% of the Securities Consideration
is being held in escrow to support SOFAR’s representations
and warranties under the Purchase Agreement. The Company and SOFAR
also entered into a Security Agreement, which provides that 10% of
the membership interests of TransEnterix Italia have a lien placed
thereon by and in favor of SOFAR to support the Company’s
representations and warranties under the Purchase Agreement. The
escrow period and security interest period are each twenty-four
months after the closing of the ALF-X Acquisition.
The Purchase Agreement contains customary representations and
warranties of the parties and the parties have customary
indemnification obligations, which are subject to certain
limitations described further in the Purchase Agreement.
In connection with the ALF-X Acquisition, the Company also entered
into a Registration Rights Agreement, dated as of
September 21, 2015, with SOFAR, pursuant to which the Company
agreed to register the Securities Consideration shares for resale
following the end of the lock-up periods described below.
In connection with the ALF-X Acquisition, SOFAR entered into a
Lock-Up Agreement with the Company pursuant to which SOFAR agreed,
subject to certain exceptions, not to sell, transfer or otherwise
convey any of the Securities Consideration for one year following
the Closing Date. The Lock-up Agreement provides that SOFAR may
sell, transfer or convey: (i) no more than 50% of the
Securities Consideration during the period commencing on the
one-year anniversary of the Closing Date and ending on the
eighteen-month anniversary of the Closing Date; and (ii) no
more than 75% of the Securities Consideration during the period
commencing on the eighteen-month anniversary of the Closing Date
and ending on the two-year anniversary of the Closing Date. The
restrictions on transfer contained in the Lock-up Agreement cease
to apply to the Securities Consideration following the second
anniversary of the Closing Date, or earlier upon certain other
conditions.
The ALF-X Acquisition was accounted for as a business combination
utilizing the methodology prescribed in ASC 805. The purchase price
for the ALF-X Acquisition has been allocated to the assets acquired
and liabilities assumed based on their estimated fair values. The
purchase price allocation presented herein is preliminary. The
final purchase price allocation will be determined after completion
of an analysis to determine the fair value of all assets acquired
and liabilities assumed, but in no event later than one year
following completion of the ALF-X Acquisition. Accordingly, the
final acquisition accounting adjustments could differ materially
from the preliminary amounts presented herein. Any increase or
decrease in the fair value of the assets acquired and liabilities
assumed, as compared to the information shown herein, could also
change the portion of purchase price allocated to goodwill, and
could impact the operating results of the Company following the
acquisition due to differences in purchase price allocation,
depreciation and amortization related to some of these assets and
liabilities.
The ALF-X Acquisition-date fair value of the consideration is as
follows (in thousands, except for per share amounts):
Common shares issued 15,543
Closing price per share $ 2.81
$ 43,677
Cash consideration 25,000
Contingent consideration 24,300
Total consideration $ 92,977
The following table summarizes the preliminary estimated fair
values of the assets acquired and liabilities assumed on
September 21, 2015, the date of acquisition (in
thousands):
Accounts receivable $ 78
Inventories 3,200
Current deferred tax asset 351
Other current assets 4,180
Property and equipment 1,384
Intellectual property 62,500
In-process research and development 22,300
Goodwill 22,315
Total assets acquired $ 116,308
Accounts payable and other liabilities 1,915
Long-term deferred tax liabilities 21,416
Net assets acquired $ 92,977
The Company allocated $62.5 million of the preliminary purchase
price to identifiable intangible assets of intellectual property
that met the separability and contractual legal criterion of ASC
805. The intellectual property will be amortized using the
straight-line method over 7 years.
IPR&amp;D is principally the estimated fair value of the ALF-X
System technology which had not reached commercial technological
feasibility nor had alternative future use at the time of the
acquisition and therefore the Company considered IPR&amp;D, with
assigned values to be allocated among the various IPR&amp;D assets
acquired.
Goodwill is calculated as the difference between the
acquisition-date fair value of the consideration transferred and
the fair values of the assets acquired and liabilities assumed. The
goodwill resulting from these acquisitions arises largely from
synergies expected from combining the operations of TransEnterix
Italia with the Company’s existing operations. The goodwill
is not deductible for income tax purposes.
All legal, consulting and other costs related to the acquisition,
aggregating approximately $4.0 million, have been expensed as
incurred and are included in operating expenses in the
Company’s consolidated statements of operations. The results
of operations for TransEnterix Italia are included in the
Company’s consolidated statements of operations for the
period from the September 21, 2015 acquisition date to
September 30, 2015. The Company has no revenues and incurred
$262,000 in net losses from September 21, 2015 through
September 30, 2015 associated with the operations of
TransEnterix Italia.
The following unaudited pro forma information presents the combined
results of operations for the three and nine months ended
September 30, 2015 and 2014, as if we had completed the ALF-X
Acquisitions at the beginning of fiscal 2014. The pro forma
financial information is provided for comparative purposes only and
is not necessarily indicative of what actual results would have
been had the acquisition occurred on the date indicated, nor does
it give effect to synergies, cost savings, fair market value
adjustments, immaterial amortization expense and other changes
expected to result from the acquisition. Accordingly, the pro forma
financial results do not purport to be indicative of consolidated
results of operations as of the date hereof, for any period ended
on the date hereof, or for any other future date or period. The pro
forma consolidated financial information has been calculated after
applying the Company’s accounting policies and includes
adjustments for transaction-related costs and amortization of
intellectual property.
Three Months Ended Nine Months Ended
2015 2014 2015 2014
(In thousands)
(In thousands)
Revenue $ 77 $ 61 $ 77 $ 267
Net loss 12,597 14,575 38,058 38,869
Net loss per share $ 0.13 $ 0.19 $ 0.43 $ 0.53 </t>
  </si>
  <si>
    <t>Cash, Cash Equivalents, Restricted Cash and Short-Term Investments</t>
  </si>
  <si>
    <t>Cash and Cash Equivalents [Abstract]</t>
  </si>
  <si>
    <t>6. Cash, Cash Equivalents, Restricted
Cash and Short-Term Investments
The Company considers all highly liquid investments with original
maturities of 90 days or less at the time of purchase to be cash
equivalents and investments with original maturities of between 91
days and one year to be short-term investments. In order to manage
exposure to credit risk, the Company invests in high-quality
investments rated at least A2 by Moody’s Investors Service or
A by Standard &amp; Poor.
Restricted cash, consisting of a money market account used as
collateral securing a letter of credit under the terms of the
corporate office operating lease that commenced in 2010 and expired
in April 2015, was $0 and $250,000 as of September 30, 2015
and December 31, 2014, respectively.
The Company held no investments at September 30, 2015 and
December 31, 2014 as it sold all its investment securities
during 2014. There were no realized gains or losses for the nine
months ended September 30, 2015 or 2014.
Cash, cash equivalents and restricted cash consist of the
following:
September 30,
(In thousands)
(unaudited)
Cash $ 874
Money market 52,019
Total cash and cash equivalents 52,893
Total restricted cash $
—
Total $ 52,893</t>
  </si>
  <si>
    <t>Fair Value</t>
  </si>
  <si>
    <t>Fair Value Disclosures [Abstract]</t>
  </si>
  <si>
    <t>7. Fair Value
The Company held certain assets and liabilities that are required
to be measured at fair value on a recurring basis. These assets and
liabilities include available for sale securities classified as
cash equivalents and contingent consideration. ASC 820-10
(“Fair Value Measurement Disclosure”) requires the
valuation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As prescribed by U.S. GAAP,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 determination of where an asset or liability falls in the
hierarchy requires significant judgment. The Company evaluates its
hierarchy disclosures and based on various factors, it is possible
that an asset or liability may be classified differently from
period to period. However, the Company expects changes in
classifications between levels will be rare.
The carrying values of accounts receivable, inventories, interest
receivable, accounts payable, and certain accrued expenses at
September 30, 2015 and December 31, 2014, approximate
their fair values due to the short-term nature of these items. The
Company’s notes payable balance also approximates fair value
as of September 30, 2015 and December 31, 2014.
The following are the major categories of assets measured at fair
value on a recurring basis as of September 30, 2015 and
December 31, 2014, using quoted prices in active markets for
identical assets (Level 1); significant other observable inputs
(Level 2); and significant unobservable inputs (Level 3):
September 30, 2015 (In thousands) (unaudited)
Description Quoted Prices in Significant Other Significant Total
Assets measured at fair value
Cash and Cash Equivalents $ 52,893 $
— $
— $ 52,893
Total Assets measured at fair value $ 52,893 $
— $
— $ 52,893
Liabilities measured at fair value
Contingent consideration $
— $
— $ 24,300 $ 24,300
Total liabilities measured at fair value $
— $
— $ 24,300 $ 24,300
December 31, 2014 (In thousands)
Description Quoted Prices in Significant Other Significant Total
Assets measured at fair value
Cash and Cash Equivalents $ 34,766 $
— $
— $ 34,766
Restricted Cash 250
—
— 250
Total Assets measured at fair value $ 35,016 $
— $
— $ 35,016
The Company’s financial liabilities consisted of contingent
consideration potentially payable to SOFAR related to the ALF-X
acquisition in September 2015 (Note 5). This liability is reported
as Level 3 as estimated fair value of the contingent consideration
related to the acquisition requires significant management judgment
or estimation and is calculated using the income approach, using
various revenue and cost assumptions and applying a probability to
each outcome. There was no change in the fair value of the
contingent consideration from September 21, 2015, the date of
the ALF-X Acquisition, to September 30, 2015.
The following table presents quantitative information about the
inputs and valuation methodologies used for the Company’s
fair value measurements classified in Level 3 as of
September 30, 2015:
Fair Value at Significant Unobservable Input Weighted Average
Contingent consideration $ 24,300 Probability weighted
income approach Milestone dates 2016 to 2017
Discount rate 7.5% to 9.0% 100%
The following table summarizes the change in fair value, as
determined by Level 3 inputs, of the contingent consideration for
the nine months ended September 30, 2015:
September 30,
(In thousands)
(unaudited)
Beginning balance $
—
Additions 24,300
Change in fair value
—
Ending balance $ 24,300</t>
  </si>
  <si>
    <t>Inventory Disclosure [Abstract]</t>
  </si>
  <si>
    <t>8. Inventories
The components of inventories are as follows:
September 30,
(In thousands)
(unaudited)
Finished goods $ 3,185
Raw materials 250
Ending balance $ 3,435</t>
  </si>
  <si>
    <t>Goodwill, In-Process Research and Development and Intellectual Property</t>
  </si>
  <si>
    <t>Goodwill and Intangible Assets Disclosure [Abstract]</t>
  </si>
  <si>
    <t>9. Goodwill, In-Process Research and
Development and Intellectual Property
Goodwill
Goodwill has been recorded in connection with the Merger, as
discussed in Note 15, and the ALF-X Acquisition, as discussed in
Note 5. The carrying value of goodwill and the change in the
balance for the nine months ended September 30, 2015 is as
follows:
September 30,
(In thousands)
(unaudited)
Beginning balance $ 93,842
Additions 22,315
Foreign currency translation impact (103 )
Ending balance $ 116,054
The Company has no accumulated impairment losses on goodwill.
In-Process Research and Development
As described in Note 5, on September 21, 2015, the Company
acquired all of the assets related to the ALF-X System and recorded
$22.3 million of IPR&amp;D.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50% and cash flows
that have been probability adjusted to reflect the risks of product
commercialization, which the Company believes are appropriate and
representative of market participant assumptions.
The carrying value of the Company’s IPR&amp;D assets and the
change in the balance for the nine months ended September 30,
2015 is as follows:
September 30,
(In thousands)
(unaudited)
Beginning balance $
—
Additions 22,300
Foreign currency translation impact (103 )
Ending balance $ 22,197
Intellectual Property
As described in Note 5, on September 21, 2015, the Company
acquired all of the assets related to the ALF-X System and recorded
$62.5 million of intellectual property. The estimated fair value of
the intellectual property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The carrying value of the Company’s intellectual property and
the change in the balance for the nine months ended
September 30, 2015 is as follows:
September 30, 2015
(In thousands)
(unaudited)
Beginning balance $ 5,000
Additions 62,500
Foreign currency translation impact (286 )
Ending balance 67,214
Amortization of intellectual property (3,348 )
Total intellectual property $ 63,866</t>
  </si>
  <si>
    <t>Accrued Expenses</t>
  </si>
  <si>
    <t>Text Block [Abstract]</t>
  </si>
  <si>
    <t>10. Accrued Expenses
The following table presents the components of accrued
expenses:
September 30, 2015
December 31,
(In thousands)
(unaudited)
Taxes and other assessments $ 3,023 $ 189
Compensation and benefits 1,713 1,036
Legal and professional fees 594 145
Consulting and other vendors 324 208
Interest and final payment fee 220 131
Deferred rent 230 46
Other 56 14
Total accrued expenses $ 6,160 $ 1,769</t>
  </si>
  <si>
    <t>Related-Person Transactions</t>
  </si>
  <si>
    <t>Related Party Transactions [Abstract]</t>
  </si>
  <si>
    <t>11. Related-Person
Transactions
Synecor, LLC and its shareholders and officers collectively owned
approximately 6% and 9% of the Company’s common stock at
September 30, 2015 and 2014, respectively. Various research
and development services are purchased from Synecor LLC and its
wholly owned subsidiary Synchrony Labs LLC pursuant to
arms’ length terms approved by the Audit Committee and
totaled approximately $434,000 and $15,000 for the nine months
ended September 30, 2015 and 2014, respectively.</t>
  </si>
  <si>
    <t>Notes Payable</t>
  </si>
  <si>
    <t>Debt Disclosure [Abstract]</t>
  </si>
  <si>
    <t>12. Notes Payable
On January 17, 2012, TransEnterix Surgical entered into a loan
and security agreement with Silicon Valley Bank and Oxford Finance
LLC (the “Lenders”). The terms of the Original Loan
Agreement provided for two term loans in aggregate of $10,000,000
comprised of a $4,000,000 term loan and a $6,000,000 term loan. In
connection with the Merger, the Company assumed and became the
borrower under TransEnterix Surgical’s Original Loan
Agreement, and agreed to amendments to the Original Loan Agreement,
dated as of September 3, 2013 and October 31, 2013,
respectively. The Original Loan Agreement had a maturity date of
January 1, 2016 and a fixed interest rate of 8.75% per
annum. As of September 26, 2014, the outstanding principal
amount of the Original Loan Agreement was $5,604,000.
On September 26, 2014, the Company entered into the Amended
and Restated Loan Agreement with the Lenders. Under the Amended and
Restated Loan Agreement, the Lenders agreed to make certain term
loans (the “Amended and Restated Term Loans”) in an
aggregate principal amount of up to $25,000,000. The first tranche
of the Amended and Restated Term Loans increased the
Company’s borrowings at September 26, 2014 from
$5,604,000 to $10,000,000. The Amended and Restated Term Loans
allowed for interest-only payment at 7.5% per annum through
October 31, 2015 and a maturity date of April 1,
2018.
On August 14, 2015, the Company entered into the First
Amendment to the Amended and Restated Loan Agreement (the
“First Amendment”) with the Lenders. The first tranche
of the First Amendment increased the Company’s borrowings at
August 14, 2015 from $10,000,000 to $20,000,000. A second
tranche of $10,000,000, is available to the Company upon
recognition of at least $10,000,000 of trailing six-month revenues
from the SurgiBot System and SurgiBot-related products no later
than March 31, 2017. The First Amendment allowed for
interest-only payments at 7.5% per annum through
April 30, 2016 and a maturity date of October 1,
2018.
On September 18, 2015, in connection with entry into the
Purchase Agreement with SOFAR S.p.A. (see Note 5 for a description
of the related transactions), the Company and the Lenders entered
into the Consent and Second Amendment to Amended and Restated Loan
Agreement (the “Second Amendment”). The Second
Amendment modified the period in which the Company can make
interest-only payments at 7.5% per annum on the term loans
until January 31, 2016. The interest-only period could be
extended to July 1, 2016 if the Company completes an offering
of its equity securities above $40,000,000 prior to
January 31, 2016. The interest-only period could be further
extended to January 1, 2017 upon obtaining 510(k) clearance
from the FDA on its SurgiBot System by June 30, 2016. The
Second Amendment has a maturity date of July 1, 2018 without
the interest-only extensions, December 1, 2018 with the first
interest-only extension, and June 1, 2019 with both
interest-only extensions.
In connection with the entry into the loan agreements, the Company
became obligated to pay final payment and facility fees. The final
payment fee obligation paid under the Original Loan Agreement at
3.33% was $333,000 and the facility fee payment was $75,000. The
final payment fee obligation paid under the Amended and Restated
Loan Agreement at 5.45% was $165,920 and the facility fee was
$90,000. The facility fee paid under the First Amendment was
$90,000. The final payment fee obligation payable under the Second
Amendment is 6.5% of the original principal amount of each term
loan without the interest only extension and 8.0% with both
interest-only extensions.
In addition, in connection with the borrowings, the Company issued
warrants to the Lenders to purchase shares of the Company’s
common stock amounting to 279,588 warrants under the Original Loan
Agreement, 38,324 warrants under the Amended and Restated Loan
Agreement and 112,903 under the First Amendment. Additional
warrants will be issued if additional tranche term loans are made.
The warrants expire seven years from their respective issue
date.
The Amended and Restated Loan Agreement, as amended, is secured by
a security interest in all assets of the Company and its current
and future U.S. subsidiaries, including a security interest in
intellectual property proceeds, but excluding a current security
interest in intellectual property. The Amended and Restated Loan
Agreement contains customary representations (tested on a continual
basis) and covenants that, subject to exceptions, restrict the
Company’s ability to do the following things: declare
dividends or redeem or repurchase equity interests; incur
additional liens; make loans and investments; incur additional
indebtedness; engage in mergers, acquisitions, and asset sales;
transact with affiliates; undergo a change in control; add or
change business locations; and engage in businesses that are not
related to its existing business.
Further, under the Second Amendment, the Lenders consented to the
formation of TransEnterix International, the entry of the Company
into the Purchase Agreement and other transaction documents, and
the name change of TransEnterix Italia. The Company agreed to
pledge 100% of the common stock of the TransEnterix International
as additional security for the borrowings under the Amended and
Restated Loan Agreement, as amended. The Second Amendment added a
provision permitting the Company to transfer designated amounts to
TransEnterix Italia during the term of the Amended and Restated
Loan Agreement.
In accordance with ASC 470-50 Debt – Modifications
and Extinguishments,
In accordance with ASC 470-50 Debt – Modifications and
Extinguishments
As of September 30, 2015 future principal payments under the
Company’s notes payable agreements are as follows:
Years ending December 31,
(In thousands)
2016 $ 6,903
2017 8,090
2018 5,007
Total $ 20,000</t>
  </si>
  <si>
    <t>Warrants</t>
  </si>
  <si>
    <t>13. Warrants
On August 14, 2015, in connection with the First Amendment and
the first tranche borrowings, the Company issued 112,903 common
stock warrants to the Lenders to purchase shares of the
Company’s common stock, with an exercise price of $3.10 per
share. Additional common stock warrants will be issued if
additional tranche term loans are made under the Amended and
Restated Loan Agreement, as amended. The warrants expire seven
years from their respective issue date. The Company concluded that
the warrants are considered equity instruments. The warrants were
recognized at the relative fair value on the issuance date as a
debt discount and will be amortized using the effective interest
method from issuance to the maturity of the note. None of these
warrants were exercised during the nine months ended
September 30, 2015.</t>
  </si>
  <si>
    <t>Controlled Equity Offering and Public Offering of Common Stock</t>
  </si>
  <si>
    <t>Equity [Abstract]</t>
  </si>
  <si>
    <t>14. Controlled Equity Offering and Public Offering of Common
Stock
On June 11, 2015, the Company sold 16,666,667 shares of common
stock at a public offering price of $3.00 per share for aggregate
gross proceeds of $50 million in an underwritten firm commitment
public offering. Net proceeds after issuance costs were $46.4
million. The closing of the public offering occurred on
June 17, 2015. The Company granted the underwriters an option,
exercisable for 30 days, to purchase up to an additional 2,500,000
shares of Common Stock.
On July 10, 2015, the underwriters exercised a portion of
their option to acquire an additional 2,075,000 shares at the
public offering price of $3.00 per share for aggregate additional
gross proceeds of $6.2 million. Net proceeds after issuance costs
were $5.8 million. The purchase of the option shares closed on
July 15, 2015. Total proceeds (including the option) were
$52.2 million, net of issuance costs of $4.0 million. The common
stock was offered and sold pursuant to the Shelf Registration
Statement filed in November 2014 (the “November 2014 Shelf
Registration Statement”), which was declared effective on
December 19, 2014. The November 2014 Shelf Registration
Statement allowed the Company to raise up to $100.0 million through
the sale of debt securities, common stock, preferred stock,
warrants, or any combination thereof.
On February 20, 2015, the Company entered into a Controlled
Equity Offering SM
The following table summarizes the total sales under the Sales
Agreement for the periods indicated (in thousands, except per share
amounts):
Nine Months Ended
September 30,
Total shares of common stock sold 2,014.3
Average price per share $ 3.25
Gross proceeds $ 6,546
Commissions earned by Cantor $ 197
Other issuance costs $ 259
On April 14, 2014, the Company sold 12,500,000 shares of
common stock at a public offering price of $4.00 per share for
aggregate gross proceeds of $50.0 million in an underwritten firm
commitment public offering. Certain of the Company’s existing
stockholders that are affiliated with certain of the
Company’s directors purchased $10.0 million of common stock
in the public offering. The closing of the public offering occurred
on April 21, 2014. The Company granted the underwriters an
option, exercisable for 30 days, to purchase up to an additional
1,875,000 shares of Common Stock to cover over-allotments. On
April 30, 2014, the underwriters exercised a portion of their
over-allotment option to acquire an additional 1,610,000 shares at
the public offering price of $4.00 per share for aggregate
additional gross proceeds of $6.4 million. The purchase of the
over-allotment shares closed on May 5, 2014. Total proceeds
were $52.4 million, net of issuance costs of $4.0 million. The
common stock was offered and sold pursuant to the Shelf
Registration Statement filed in January 2014 (the “January
2014 Shelf Registration Statement”), which was declared
effective on April 2, 2014. The January 2014 Shelf
Registration Statement allowed the Company to raise up to $100.0
million through the sale of debt securities, common stock,
preferred stock, warrants, or any combination thereof.</t>
  </si>
  <si>
    <t>Commitments and Contingencies Disclosure [Abstract]</t>
  </si>
  <si>
    <t>16. Commitments and
Contingencies
Contingent Consideration
As discussed in Note 5, in September 2015, the Company completed
the ALF-X Acquisition using a combination of cash, stock and
potential post-acquisition milestone payments. These milestone
payments may be payable in the future, depending on the achievement
of certain regulatory and commercial milestones. The maximum amount
of the aggregate milestone payments could be €27.5 million.
As of September 30, 2015, the fair value of the contingent
consideration was $24.3 million.
License and Supply Agreements
As discussed in Note 5, in September 2015, the Company completed
the ALF-X Acquisition. As part of this transaction, the Company
assumed certain license and supply agreements. Commitments under
these agreements amount to approximately $250,000 in 2015, $850,000
in 2016, $950,000 in 2017, $675,000 in 2018 and $3.4 million
thereafter until termination in 2027.</t>
  </si>
  <si>
    <t>Segment and Enterprise Wide Disclosures</t>
  </si>
  <si>
    <t>Segment Reporting [Abstract]</t>
  </si>
  <si>
    <t>17. Segment and Enterprise Wide
Disclosure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57%
of the Company’s total consolidated assets are located within
the U.S. as of September 30, 2015. The remaining assets are
mostly located in Europe and are primarily related to the
Company’s ALF-X facility in Italy, and include goodwill,
intellectual property, in-process research and development and
inventory of $115.6 million at September 30, 2015, associated
with the ALF-X Acquisition in September 2015. Total assets outside
of the U.S. excluding goodwill amounted to 35% of total
consolidated assets at September 30, 2015. There were no
international sales (sales outside the U.S.) during the nine months
ended September 30, 2015 and 2014, respectively.</t>
  </si>
  <si>
    <t>Summary of Significant Accounting Policies (Policies)</t>
  </si>
  <si>
    <t>Basis of presentation</t>
  </si>
  <si>
    <t>Basis of presentation
The Company has prepared the accompanying unaudited consolidated
financial statements in conformity with accounting principles
generally accepted in the United States of America (“U.S.
GAAP”) for interim financial information and pursuant to the
rules and regulations of the Securities and Exchange Commission
(“SEC”). The consolidated financial statements are
unaudited and should be read in conjunction with the audited
consolidated financial statements included in the Company’s
Annual Report on Form 10-K for the year ended December 31,
2014, filed with the SEC on February 20, 2015. The
accompanying unaudited interim consolidated financial statements
reflect all adjustments (consisting of normal recurring
adjustments) which are, in the opinion of the Company’s
management, necessary for a fair statement of the Company’s
consolidated financial position, results of operations and cash
flows for the periods presented. These principles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rincipal estimates
relate to inventory valuation, stock-based compensation, accrued
expenses and income tax valuation. Actual results could differ from
those estimates. The year-end balance sheet data was derived from
audited financial statements, but does not include all disclosures
required by U.S. GAAP.
For a description of our critical accounting policies and
estimates, please refer to the “Critical Accounting Policies
and Estimates” section of the “Management’s
Discussion and Analysis of Financial Condition and Results of
Operations” section contained in the Company’s Annual
Report on Form 10-K for the year ended December 31, 2014 filed
with the SEC on February 20, 2015. There have been no material
changes in any of our accounting policies since December 31,
2014.</t>
  </si>
  <si>
    <t>Going Concern</t>
  </si>
  <si>
    <t>Going Concern
The accompanying consolidated financial statements have been
prepared on a going concern basis. The Company has accumulated a
deficit of approximately $169.3 million as of September 30,
2015, a net loss of approximately $33.4 million for the nine months
ended September 30, 2015, and has not generated significant
revenue or positive cash flows from operations. These factors raise
substantial doubt about the Company’s ability to continue as
a going concern.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debt
financings and other funding transactions. There can be no
assurance that the Company will be able to complete any such
transaction on acceptable terms or otherwise. If the Company is
unable to obtain the necessary capital, it will need to pursue a
plan to license or sell its assets, seek to be acquired by another
entity and/or cease operations.</t>
  </si>
  <si>
    <t>Consolidation</t>
  </si>
  <si>
    <t>Consolidation
The accompanying consolidated financial statements include the
accounts of the Company and its direct and indirect wholly owned
subsidiaries, SafeStitch LLC, TransEnterix Surgical, Inc.,
TransEnterix International, Inc. and TransEnterix Italia. All
inter-company accounts and transactions have been eliminated in
consolidation.</t>
  </si>
  <si>
    <t>Reverse Merger</t>
  </si>
  <si>
    <t>Reverse Merger
On September 3, 2013, TransEnterix Surgical and SafeStitch,
consummated the Merger whereby TransEnterix Surgical
merged with a merger subsidiary of SafeStitch, with TransEnterix
Surgical as the surviving entity in the Merger. As a result of the
Merger, TransEnterix Surgical became a wholly owned subsidiary of
SafeStitch. On December 6, 2013, SafeStitch changed its
corporate name to TransEnterix, Inc.
The Reverse Merger has been accounted for as a reverse acquisition
under which TransEnterix Surgical was considered the acquirer of
SafeStitch. As such, the financial statements of TransEnterix
Surgical are treated as the historical financial statements of the
combined company, with the results of SafeStitch being included
from September 3, 2013.
As a result of the Reverse Merger with SafeStitch, historical
common stock amounts and additional paid in capital have been
retroactively adjusted using an Exchange Ratio of 1.1533.</t>
  </si>
  <si>
    <t>Reverse Stock Split</t>
  </si>
  <si>
    <t>Reverse Stock Split
On March 31, 2014, the Company effectuated a reverse stock
split of its issued and outstanding shares of common stock at a
ratio of 1 for 5 (the “Reverse Stock Split”). As a
result of the Reverse Stock Split, the Company’s issued and
outstanding stock decreased from 244,276,923 to 48,855,255 shares
of common stock, all with a par value of $0.001. All information
related to common stock, stock options, restricted stock units,
warrants and earnings per share for prior periods has been
retroactively adjusted to give effect to the Reverse Stock Split,
except for the reference to the Merger Exchange Ratio of
1.1533.</t>
  </si>
  <si>
    <t>Inventories
Inventories are stated at the lower of cost or market. Cost is
based on the first in, first out metho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t>
  </si>
  <si>
    <t>Identifiable Intangible Assets and Goodwill</t>
  </si>
  <si>
    <t>Identifiable Intangible Assets and Goodwill
Identifiable intangible assets are recorded at cost, or when
acquired as part of a business acquisition, at estimated fair
value. Certain intangible assets are amortized over 7 to 10 years.
Similar to tangible personal property and equipment, the Company
periodically evaluates identifiable intangible assets for
impairment whenever events or changes in circumstances indicate
that the carrying amount may not be recoverable. No impairment
existed at September 30, 2015 or December 31,
2014.
Indefinite-lived intangible assets, such as goodwill, are not
amortized. The Company tests the carrying amounts of goodwill for
recoverability on an annual basis at December 31st or when
events or changes in circumstances indicate evidence of potential
impairment exists, using a fair value based test. No impairment
existed at September 30, 2015 or December 31, 2014.</t>
  </si>
  <si>
    <t>In-Process Research and Development</t>
  </si>
  <si>
    <t>In-Process Research and Development
In-process research and development (“IPR&amp;D”)
assets represent the fair value assigned to technologies that a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t>
  </si>
  <si>
    <t>Contingent Consideration</t>
  </si>
  <si>
    <t>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fair value of the contingent consideration at each reporting
date is updated by reflecting the changes in fair value in our
statement of operations.</t>
  </si>
  <si>
    <t>Debt Issuance Costs</t>
  </si>
  <si>
    <t>Debt Issuance Costs
The Company capitalizes costs associated with the issuance of debt
instruments and amortizes these costs to interest expense over the
term of the related debt agreement using the effective yield
amortization method. Unamortized debt issuance costs will be
charged to operations when indebtedness under the related credit
facility is repaid prior to maturity.</t>
  </si>
  <si>
    <t>Translation of Foreign Currencies</t>
  </si>
  <si>
    <t>Translation of Foreign Currencies
The functional currency of the Company’s foreign subsidiary,
TransEnterix Italia, is its local currency. The assets and
liabilities of the Company’s foreign subsidiary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 of
operations. The net gains and losses recorded in the consolidated
statements of operations for the three and nine months ended
September 30, 2015 were not significant.</t>
  </si>
  <si>
    <t>Business Acquisitions</t>
  </si>
  <si>
    <t>Business Acquisitions
Business acquisitions are accounted for using the acquisition
method of accounting in accordance with Accounting Standards
Codification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which may be different than the amount of consideration
assumed in the pro forma financial statements.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t>
  </si>
  <si>
    <t>Impact of Recently Issued Accounting Standards</t>
  </si>
  <si>
    <t>Impact of Recently Issued Accounting Standards
In September 2015, the Financial Accounting Standards Board
(“FASB”) issued Accounting Standards Update
(“ASU”) 2015-16, Business Combinations
(Topic 805): Simplifying the Accounting for Measurement-Period
Adjustments
In July 2015, the FASB issued ASU 2015-11, Simplifying the
Measurement of Inventory</t>
  </si>
  <si>
    <t>Reclassifications</t>
  </si>
  <si>
    <t>Reclassifications
As a result of a recent acquisition, certain financial statement
captions have been added and we have reclassified certain
prior-period amounts on our Consolidated Statement of Operations to
conform to the presentation for the current period. Such
reclassifications have no effect on previously reported total
assets, liabilities, stockholders’ equity or net loss.
As previously disclosed, in April 2015, the FASB
issued ASU 2015-03, Interest - Imputation of
Interest</t>
  </si>
  <si>
    <t>Acquisition of ALF-X Surgical Robotic System/ Closing of 2013 Merger and Financing Transaction (Tables)</t>
  </si>
  <si>
    <t>Schedule of Allocation of Purchase Price to Net Assets Acquired</t>
  </si>
  <si>
    <t xml:space="preserve">The following table summarizes the allocation of the purchase price
to the net assets acquired (in thousands):
Cash and cash equivalents $ 597
Accounts receivable 54
Inventory 50
Other current assets 53
Property and equipment 185
Other long-term asset 2
Intangible assets 10
Goodwill 93,842
Total assets acquired $ 94,793
Accounts payable and other liabilities 642
Total purchase price $ 94,151 </t>
  </si>
  <si>
    <t>Schedule of Purchase Price</t>
  </si>
  <si>
    <t>The following table summarizes the purchase price (in
thousands):
Common shares outstanding at the date of Merger 12,350
Closing price per share $ 7.60
$ 93,858
Cash consideration 293
Total purchase price $ 94,151</t>
  </si>
  <si>
    <t>The ALF-X Acquisition-date fair value of the consideration is as
follows (in thousands, except for per share amounts):
Common shares issued 15,543
Closing price per share $ 2.81
$ 43,677
Cash consideration 25,000
Contingent consideration 24,300
Total consideration $ 92,977</t>
  </si>
  <si>
    <t>Schedule of Estimated Fair Values of Assets Acquired and Liabilities Assumed</t>
  </si>
  <si>
    <t xml:space="preserve">The following table summarizes the preliminary estimated fair
values of the assets acquired and liabilities assumed on
September 21, 2015, the date of acquisition (in
thousands):
Accounts receivable $ 78
Inventories 3,200
Current deferred tax asset 351
Other current assets 4,180
Property and equipment 1,384
Intellectual property 62,500
In-process research and development 22,300
Goodwill 22,315
Total assets acquired $ 116,308
Accounts payable and other liabilities 1,915
Long-term deferred tax liabilities 21,416
Net assets acquired $ 92,977 </t>
  </si>
  <si>
    <t>Summary of Business Acquisition, ProForma Information</t>
  </si>
  <si>
    <t xml:space="preserve">The pro forma consolidated financial information has been
calculated after applying the Company’s accounting policies
and includes adjustments for transaction-related costs and
amortization of intellectual property.
Three Months Ended Nine Months Ended
2015 2014 2015 2014
(In thousands)
(In thousands)
Revenue $ 77 $ 61 $ 77 $ 267
Net loss 12,597 14,575 38,058 38,869
Net loss per share $ 0.13 $ 0.19 $ 0.43 $ 0.53 </t>
  </si>
  <si>
    <t>Cash, Cash Equivalents, Restricted Cash and Short-Term Investments (Tables)</t>
  </si>
  <si>
    <t>Summary of Cash, Cash Equivalents and Restricted Cash</t>
  </si>
  <si>
    <t>Cash, cash equivalents and restricted cash consist of the
following:
September 30,
(In thousands)
(unaudited)
Cash $ 874
Money market 52,019
Total cash and cash equivalents 52,893
Total restricted cash $
—
Total $ 52,893</t>
  </si>
  <si>
    <t>Fair Value (Tables)</t>
  </si>
  <si>
    <t>Summary of Assets Measured at Fair Value on Recurring Basis</t>
  </si>
  <si>
    <t>The following are the major categories of assets measured at fair
value on a recurring basis as of September 30, 2015 and
December 31, 2014, using quoted prices in active markets for
identical assets (Level 1); significant other observable inputs
(Level 2); and significant unobservable inputs (Level 3):
September 30, 2015 (In thousands) (unaudited)
Description Quoted Prices in Significant Other Significant Total
Assets measured at fair value
Cash and Cash Equivalents $ 52,893 $
— $
— $ 52,893
Total Assets measured at fair value $ 52,893 $
— $
— $ 52,893
Liabilities measured at fair value
Contingent consideration $
— $
— $ 24,300 $ 24,300
Total liabilities measured at fair value $
— $
— $ 24,300 $ 24,300
December 31, 2014 (In thousands)
Description Quoted Prices in Significant Other Significant Total
Assets measured at fair value
Cash and Cash Equivalents $ 34,766 $
— $
— $ 34,766
Restricted Cash 250
—
— 250
Total Assets measured at fair value $ 35,016 $
— $
— $ 35,016</t>
  </si>
  <si>
    <t>Quantitative Information about Inputs and Valuation Methodologies Used for Fair Value Measurements Classified in Level 3</t>
  </si>
  <si>
    <t>The following table presents quantitative information about the
inputs and valuation methodologies used for the Company’s
fair value measurements classified in Level 3 as of
September 30, 2015:
Fair Value at Significant Unobservable Input Weighted Average
Contingent consideration $ 24,300 Probability weighted
income approach Milestone dates 2016 to 2017
Discount rate 7.5% to 9.0% 100%</t>
  </si>
  <si>
    <t>Change in Fair Value of Contingent Consideration as Determined by Level 3 Inputs</t>
  </si>
  <si>
    <t>The following table summarizes the change in fair value, as
determined by Level 3 inputs, of the contingent consideration for
the nine months ended September 30, 2015:
September 30,
(In thousands)
(unaudited)
Beginning balance $
—
Additions 24,300
Change in fair value
—
Ending balance $ 24,300</t>
  </si>
  <si>
    <t>Inventories (Tables)</t>
  </si>
  <si>
    <t>Schedule of Inventory</t>
  </si>
  <si>
    <t>The components of inventories are as follows:
September 30,
(In thousands)
(unaudited)
Finished goods $ 3,185
Raw materials 250
Ending balance $ 3,435</t>
  </si>
  <si>
    <t>Goodwill, In-Process Research and Development and Intellectual Property (Tables)</t>
  </si>
  <si>
    <t>Carrying Value of Goodwill and Change in Balance</t>
  </si>
  <si>
    <t>The carrying value of goodwill and the change in the balance for
the nine months ended September 30, 2015 is as follows:
September 30,
(In thousands)
(unaudited)
Beginning balance $ 93,842
Additions 22,315
Foreign currency translation impact (103 )
Ending balance $ 116,054</t>
  </si>
  <si>
    <t>In-Process Research and Development [Member]</t>
  </si>
  <si>
    <t>Carrying Value of Company's Intangible Assets and Change in Balance</t>
  </si>
  <si>
    <t>The carrying value of the Company’s IPR&amp;D assets and the
change in the balance for the nine months ended September 30,
2015 is as follows:
September 30,
(In thousands)
(unaudited)
Beginning balance $
—
Additions 22,300
Foreign currency translation impact (103 )
Ending balance $ 22,197</t>
  </si>
  <si>
    <t>Intellectual Property [Member]</t>
  </si>
  <si>
    <t>The carrying value of the Company’s intellectual property and
the change in the balance for the nine months ended
September 30, 2015 is as follows:
September 30, 2015
(In thousands)
(unaudited)
Beginning balance $ 5,000
Additions 62,500
Foreign currency translation impact (286 )
Ending balance 67,214
Amortization of intellectual property (3,348 )
Total intellectual property $ 63,866</t>
  </si>
  <si>
    <t>Accrued Expenses (Tables)</t>
  </si>
  <si>
    <t>Schedule of Accrued Expenses</t>
  </si>
  <si>
    <t>The following table presents the components of accrued
expenses:
September 30, 2015
December 31,
(In thousands)
(unaudited)
Taxes and other assessments $ 3,023 $ 189
Compensation and benefits 1,713 1,036
Legal and professional fees 594 145
Consulting and other vendors 324 208
Interest and final payment fee 220 131
Deferred rent 230 46
Other 56 14
Total accrued expenses $ 6,160 $ 1,769</t>
  </si>
  <si>
    <t>Notes Payable (Tables)</t>
  </si>
  <si>
    <t>Summary of Notes Payable Agreements</t>
  </si>
  <si>
    <t>As of September 30, 2015 future principal payments under the
Company’s notes payable agreements are as follows:
Years ending December 31,
(In thousands)
2016 $ 6,903
2017 8,090
2018 5,007
Total $ 20,000</t>
  </si>
  <si>
    <t>Controlled Equity Offering and Public Offering of Common Stock (Tables)</t>
  </si>
  <si>
    <t>Schedule of Total Sales under Sales Agreement</t>
  </si>
  <si>
    <t xml:space="preserve">The following table summarizes the total sales under the Sales
Agreement for the periods indicated (in thousands, except per share
amounts):
Nine Months Ended
September 30,
Total shares of common stock sold 2,014.3
Average price per share $ 3.25
Gross proceeds $ 6,546
Commissions earned by Cantor $ 197
Other issuance costs $ 259 </t>
  </si>
  <si>
    <t>Organization and Capitalization - Additional Information (Detail)</t>
  </si>
  <si>
    <t>Sep. 30, 2015Segmentshares</t>
  </si>
  <si>
    <t>Dec. 31, 2014shares</t>
  </si>
  <si>
    <t>Dec. 06, 2013$ / sharesshares</t>
  </si>
  <si>
    <t>Organization and Capitalization [Line Items]</t>
  </si>
  <si>
    <t>Preferred stock, shares authorized</t>
  </si>
  <si>
    <t>Preferred stock, par value (in dollars per share) | $ / shares</t>
  </si>
  <si>
    <t>Number of business segments | Segment</t>
  </si>
  <si>
    <t>Minimum [Member]</t>
  </si>
  <si>
    <t>Maximum [Member]</t>
  </si>
  <si>
    <t>Summary of Significant Accounting Policies - Additional Information (Detail)</t>
  </si>
  <si>
    <t>Sep. 03, 2013$ / sharesshares</t>
  </si>
  <si>
    <t>Sep. 30, 2015USD ($)$ / sharesshares</t>
  </si>
  <si>
    <t>Sep. 30, 2014USD ($)</t>
  </si>
  <si>
    <t>Dec. 31, 2014USD ($)$ / sharesshares</t>
  </si>
  <si>
    <t>Mar. 31, 2014$ / sharesshares</t>
  </si>
  <si>
    <t>Mar. 30, 2014shares</t>
  </si>
  <si>
    <t>Accounting Policies [Line Items]</t>
  </si>
  <si>
    <t>Common stock, shares issued | shares</t>
  </si>
  <si>
    <t>Common stock, shares outstanding | shares</t>
  </si>
  <si>
    <t>Common stock, par value (in dollars per share) | $ / shares</t>
  </si>
  <si>
    <t>Impairment charges</t>
  </si>
  <si>
    <t>Debt issuance costs reclassified</t>
  </si>
  <si>
    <t>Amortization period</t>
  </si>
  <si>
    <t>10 years</t>
  </si>
  <si>
    <t>7 years</t>
  </si>
  <si>
    <t>Safe Stitch Medical Inc [Member]</t>
  </si>
  <si>
    <t>Exchange ratio</t>
  </si>
  <si>
    <t>5 years</t>
  </si>
  <si>
    <t>Income Taxes - Additional Information (Detail) - USD ($)</t>
  </si>
  <si>
    <t>Estimated annual effective tax rate</t>
  </si>
  <si>
    <t>2.85%</t>
  </si>
  <si>
    <t>Effective tax rate</t>
  </si>
  <si>
    <t>0.297%</t>
  </si>
  <si>
    <t>0.00%</t>
  </si>
  <si>
    <t>Unrecognized tax benefits</t>
  </si>
  <si>
    <t>Acquisition of ALF-X Surgical Robotic System - Additional Information (Detail)</t>
  </si>
  <si>
    <t>Sep. 30, 2015USD ($)</t>
  </si>
  <si>
    <t>Sep. 21, 2015USD ($)shares</t>
  </si>
  <si>
    <t>Sep. 21, 2015EUR (€)</t>
  </si>
  <si>
    <t>Dec. 31, 2014USD ($)</t>
  </si>
  <si>
    <t>Business Acquisition [Line Items]</t>
  </si>
  <si>
    <t>Securities consideration held in escrow percentage</t>
  </si>
  <si>
    <t>10.00%</t>
  </si>
  <si>
    <t>Escrow and security interest period</t>
  </si>
  <si>
    <t>24 months</t>
  </si>
  <si>
    <t>Legal, consulting and other costs related to acquisition</t>
  </si>
  <si>
    <t>Revenues</t>
  </si>
  <si>
    <t>Common shares issued | shares</t>
  </si>
  <si>
    <t>Cash consideration</t>
  </si>
  <si>
    <t>Acquisition agreement, description</t>
  </si>
  <si>
    <t>The Lock-up Agreement provides that  SOFAR may sell, transfer or convey (i) no more than 50% of the Securities  Consideration during the period commencing on the one-year anniversary of the  Closing Date and ending on the eighteen-month anniversary of the Closing Date;  and (ii) no more than 75% of the Securities Consideration during the period  commencing on the eighteen-month anniversary of the Closing Date and ending on  the two-year anniversary of the Closing Date.</t>
  </si>
  <si>
    <t>ALF-X Surgical Robotic System Acquisition [Member] | Maximum [Member] | Ending on Eighteen Month Anniversary [Member]</t>
  </si>
  <si>
    <t>Percentage of securities consideration</t>
  </si>
  <si>
    <t>50.00%</t>
  </si>
  <si>
    <t>ALF-X Surgical Robotic System Acquisition [Member] | Maximum [Member] | Ending on Two Year Anniversary [Member]</t>
  </si>
  <si>
    <t>75.00%</t>
  </si>
  <si>
    <t>ALF-X Surgical Robotic System Acquisition [Member] | U.S. Dollars [Member]</t>
  </si>
  <si>
    <t>ALF-X Surgical Robotic System Acquisition [Member] | Euro [Member]</t>
  </si>
  <si>
    <t>Cash consideration payable | €</t>
  </si>
  <si>
    <t>ALF-X Surgical Robotic System Acquisition [Member] | First Tranche [Member]</t>
  </si>
  <si>
    <t>ALF-X Surgical Robotic System Acquisition [Member] | Second Tranche [Member]</t>
  </si>
  <si>
    <t>Gross proceeds from financing</t>
  </si>
  <si>
    <t>Interest rate</t>
  </si>
  <si>
    <t>9.00%</t>
  </si>
  <si>
    <t>ALF-X Surgical Robotic System Acquisition [Member] | Second Tranche [Member] | Minimum [Member]</t>
  </si>
  <si>
    <t>Cash on hand</t>
  </si>
  <si>
    <t>ALF-X Surgical Robotic System Acquisition [Member] | Third Tranche [Member]</t>
  </si>
  <si>
    <t>ALF-X Surgical Robotic System Acquisition [Member] | Third Tranche [Member] | Minimum [Member]</t>
  </si>
  <si>
    <t>Target revenue to be achieved | €</t>
  </si>
  <si>
    <t>ALF-X Surgical Robotic System Acquisition [Member] | Fourth Tranche [Member]</t>
  </si>
  <si>
    <t>TransEnterix Italia [Member]</t>
  </si>
  <si>
    <t>Membership interests percentage under Security agreement</t>
  </si>
  <si>
    <t>Acquisition of ALF-X Surgical Robotic System - Summary of Fair Value Consideration (Detail) - USD ($) $ / shares in Units, $ in Thousands</t>
  </si>
  <si>
    <t>Sep. 21, 2015</t>
  </si>
  <si>
    <t>Common shares issued</t>
  </si>
  <si>
    <t>Closing price per share</t>
  </si>
  <si>
    <t>Consideration share value</t>
  </si>
  <si>
    <t>Total purchase price</t>
  </si>
  <si>
    <t>Acquisition of ALF-X Surgical Robotic System - Schedule of Estimated Fair Values of Assets Acquired and Liabilities Assumed (Detail) - USD ($) $ in Thousands</t>
  </si>
  <si>
    <t>Current deferred tax asset</t>
  </si>
  <si>
    <t>Property and equipment</t>
  </si>
  <si>
    <t>Intellectual property</t>
  </si>
  <si>
    <t>Total assets acquired</t>
  </si>
  <si>
    <t>Accounts payable and other liabilities</t>
  </si>
  <si>
    <t>Net assets acquired</t>
  </si>
  <si>
    <t>Acquisition of ALF-X Surgical Robotic System - Summary of Business Acquisition, ProForma Information (Detail) - USD ($) $ / shares in Units, $ in Thousands</t>
  </si>
  <si>
    <t>Net loss per share</t>
  </si>
  <si>
    <t>Revenue</t>
  </si>
  <si>
    <t>Cash and Cash Equivalents, Restricted Cash and Short-Term Investments - Additional Information (Detail) - USD ($)</t>
  </si>
  <si>
    <t>Investments</t>
  </si>
  <si>
    <t>Realized gains or losses</t>
  </si>
  <si>
    <t>Cash and Cash Equivalents, Restricted Cash and Short-Term Investments - Summary of Cash, Cash Equivalents and Restricted Cash (Detail) - USD ($) $ in Thousands</t>
  </si>
  <si>
    <t>Dec. 31, 2013</t>
  </si>
  <si>
    <t>Cash</t>
  </si>
  <si>
    <t>Money market</t>
  </si>
  <si>
    <t>Total cash and cash equivalents</t>
  </si>
  <si>
    <t>Total restricted cash</t>
  </si>
  <si>
    <t>Fair Value - Summary of Assets Measured at Fair Value on Recurring Basis (Detail) - USD ($) $ in Thousands</t>
  </si>
  <si>
    <t>Assets measured at fair value</t>
  </si>
  <si>
    <t>Total Assets measured at fair value</t>
  </si>
  <si>
    <t>Liabilities measured at fair value</t>
  </si>
  <si>
    <t>Total liabilities measured at fair value</t>
  </si>
  <si>
    <t>Fair Value, Inputs, Level 1 [Member]</t>
  </si>
  <si>
    <t>Fair Value, Inputs, Level 3 [Member]</t>
  </si>
  <si>
    <t>Fair Value - Quantitative Information about Inputs and Valuation Methodologies Used for Fair Value Measurements Classified in Level 3 (Detail) - USD ($) $ in Thousands</t>
  </si>
  <si>
    <t>Fair Value Inputs, Liabilities, Quantitative Information [Line Items]</t>
  </si>
  <si>
    <t>ALF-X Surgical Robotic System Acquisition [Member] | Fair Value, Inputs, Level 3 [Member] | Contingent Consideration [Member]</t>
  </si>
  <si>
    <t>Probability of occurrence</t>
  </si>
  <si>
    <t>100.00%</t>
  </si>
  <si>
    <t>ALF-X Surgical Robotic System Acquisition [Member] | Fair Value, Inputs, Level 3 [Member] | Contingent Consideration [Member] | Minimum [Member]</t>
  </si>
  <si>
    <t>Milestone dates</t>
  </si>
  <si>
    <t>Discount rate</t>
  </si>
  <si>
    <t>7.50%</t>
  </si>
  <si>
    <t>ALF-X Surgical Robotic System Acquisition [Member] | Fair Value, Inputs, Level 3 [Member] | Contingent Consideration [Member] | Maximum [Member]</t>
  </si>
  <si>
    <t>ALF-X Surgical Robotic System Acquisition [Member] | Fair Value, Inputs, Level 3 [Member] | Income Approach Valuation Technique [Member]</t>
  </si>
  <si>
    <t>Fair Value - Change in Fair Value of Contingent Consideration as Determined by Level 3 Inputs (Detail) - Fair Value, Inputs, Level 3 [Member] $ in Thousands</t>
  </si>
  <si>
    <t>Fair Value, Liabilities Measured on Recurring Basis, Unobservable Input Reconciliation [Line Items]</t>
  </si>
  <si>
    <t>Additions</t>
  </si>
  <si>
    <t>Change in fair value</t>
  </si>
  <si>
    <t>Ending balance</t>
  </si>
  <si>
    <t>Inventories - Schedule of Inventory (Detail) $ in Thousands</t>
  </si>
  <si>
    <t>Finished goods</t>
  </si>
  <si>
    <t>Raw materials</t>
  </si>
  <si>
    <t>Goodwill, In-Process Research and Development and Intangible Assets - Carrying Value of Goodwill and Change in Balance (Detail) $ in Thousands</t>
  </si>
  <si>
    <t>Beginning balance</t>
  </si>
  <si>
    <t>Foreign currency translation impact</t>
  </si>
  <si>
    <t>Goodwill, In-Process Research and Development and Intangible Assets - Additional Information (Detail) - USD ($)</t>
  </si>
  <si>
    <t>Goodwill And Intangible Assets [Line Items]</t>
  </si>
  <si>
    <t>Accumulated impairment losses on goodwill</t>
  </si>
  <si>
    <t>45.00%</t>
  </si>
  <si>
    <t>ALF-X Surgical Robotic System Acquisition [Member] | In-Process Research and Development [Member]</t>
  </si>
  <si>
    <t>Goodwill, In-Process Research and Development and Intangible Assets - Carrying Value of Company's IPR&amp;D Assets and Change in Balance (Detail) - In-Process Research and Development [Member] $ in Thousands</t>
  </si>
  <si>
    <t>Finite-Lived Intangible Assets [Line Items]</t>
  </si>
  <si>
    <t>Goodwill, In-Process Research and Development and Intangible Assets - Schedule of Carrying Value of Company's Intellectual Property and Change in Balance (Detail) $ in Thousands</t>
  </si>
  <si>
    <t>Intangible Assets By Major Class [Line Items]</t>
  </si>
  <si>
    <t>Amortization of intellectual property</t>
  </si>
  <si>
    <t>Total intellectual property</t>
  </si>
  <si>
    <t>Accrued Expenses - Schedule of Accrued Expenses (Detail) - USD ($) $ in Thousands</t>
  </si>
  <si>
    <t>Accrued Liabilities, Current [Abstract]</t>
  </si>
  <si>
    <t>Taxes and other assessments</t>
  </si>
  <si>
    <t>Compensation and benefits</t>
  </si>
  <si>
    <t>Legal and professional fees</t>
  </si>
  <si>
    <t>Consulting and other vendors</t>
  </si>
  <si>
    <t>Interest and final payment fee</t>
  </si>
  <si>
    <t>Deferred rent</t>
  </si>
  <si>
    <t>Other</t>
  </si>
  <si>
    <t>Total accrued expenses</t>
  </si>
  <si>
    <t>Related-Person Transactions - Additional Information (Detail) - Synecor, LLC [Member] - USD ($)</t>
  </si>
  <si>
    <t>Related Party Transaction [Line Items]</t>
  </si>
  <si>
    <t>Payments to Acquire in Process Research and Development</t>
  </si>
  <si>
    <t>Officer [Member] | Common Stock [Member]</t>
  </si>
  <si>
    <t>Noncontrolling Interest, Ownership Percentage by Noncontrolling Owners</t>
  </si>
  <si>
    <t>6.00%</t>
  </si>
  <si>
    <t>Notes Payable - Additional Information (Detail) - USD ($)</t>
  </si>
  <si>
    <t>Sep. 18, 2015</t>
  </si>
  <si>
    <t>Aug. 14, 2015</t>
  </si>
  <si>
    <t>Sep. 26, 2014</t>
  </si>
  <si>
    <t>Jan. 17, 2012</t>
  </si>
  <si>
    <t>Debt Instrument [Line Items]</t>
  </si>
  <si>
    <t>Debt discount liability, facility fee</t>
  </si>
  <si>
    <t>Warrants expiration period</t>
  </si>
  <si>
    <t>Approximated Amount of debt discount</t>
  </si>
  <si>
    <t>Fair value of warrants on the issue date</t>
  </si>
  <si>
    <t>Debt discount liability, legal fees</t>
  </si>
  <si>
    <t>Other Current Assets [Member]</t>
  </si>
  <si>
    <t>Decrease in retrospectively revision from prior periods</t>
  </si>
  <si>
    <t>Other Long Term Assets [Member]</t>
  </si>
  <si>
    <t>Notes Payable Less Current Portion, Net of Debt Discount [Member]</t>
  </si>
  <si>
    <t>First Amended and Restated Loan Agreement [Member]</t>
  </si>
  <si>
    <t>Interest only payment percentage</t>
  </si>
  <si>
    <t>Maturity date of the term loans</t>
  </si>
  <si>
    <t>Oct. 1,
		2018</t>
  </si>
  <si>
    <t>Issue of warrants to purchase shares of company's common stock</t>
  </si>
  <si>
    <t>First Amended and Restated Loan Agreement [Member] | SurgiBot [Member]</t>
  </si>
  <si>
    <t>Trailing six-month revenues recognition</t>
  </si>
  <si>
    <t>First Amended and Restated Loan Agreement [Member] | First Tranche [Member] | Minimum [Member]</t>
  </si>
  <si>
    <t>Amount of borrowing under agreement</t>
  </si>
  <si>
    <t>First Amended and Restated Loan Agreement [Member] | First Tranche [Member] | Maximum [Member]</t>
  </si>
  <si>
    <t>First Amended and Restated Loan Agreement [Member] | Second Tranche [Member]</t>
  </si>
  <si>
    <t>Second Amended and Restated Loan Agreement [Member]</t>
  </si>
  <si>
    <t>Amount of equity securities offering</t>
  </si>
  <si>
    <t>Second Amended and Restated Loan Agreement [Member] | Without Interest- Only Extension [Member]</t>
  </si>
  <si>
    <t>Jul. 1,
		2018</t>
  </si>
  <si>
    <t>Debt instrument, redemption price percentage</t>
  </si>
  <si>
    <t>6.50%</t>
  </si>
  <si>
    <t>Second Amended and Restated Loan Agreement [Member] | First Interest- Only Extension [Member]</t>
  </si>
  <si>
    <t>Dec. 1,
		2018</t>
  </si>
  <si>
    <t>Second Amended and Restated Loan Agreement [Member] | With Interest-Only Extension [Member]</t>
  </si>
  <si>
    <t>Jun. 1,
		2019</t>
  </si>
  <si>
    <t>8.00%</t>
  </si>
  <si>
    <t>Amended and Restated Loan Agreement [Member]</t>
  </si>
  <si>
    <t>Term loan aggregate principal amount</t>
  </si>
  <si>
    <t>Apr. 1,
		2018</t>
  </si>
  <si>
    <t>5.45%</t>
  </si>
  <si>
    <t>Debt Instrument, redemption price amount</t>
  </si>
  <si>
    <t>Percentage of common stock pledged</t>
  </si>
  <si>
    <t>Amended and Restated Loan Agreement [Member] | First Tranche [Member] | Minimum [Member]</t>
  </si>
  <si>
    <t>Amended and Restated Loan Agreement [Member] | First Tranche [Member] | Maximum [Member]</t>
  </si>
  <si>
    <t>Notes Payable [Member]</t>
  </si>
  <si>
    <t>Debt discount liability, discount</t>
  </si>
  <si>
    <t>Debt discount liability, fair value of warrant</t>
  </si>
  <si>
    <t>Loan and Security Agreement [Member]</t>
  </si>
  <si>
    <t>Note issuance date</t>
  </si>
  <si>
    <t>Jan. 17,
		2012</t>
  </si>
  <si>
    <t>Issuance of promissory note as part of merger transaction</t>
  </si>
  <si>
    <t>Maturity date</t>
  </si>
  <si>
    <t>Jan. 1,
		2016</t>
  </si>
  <si>
    <t>Term loan fixed interest rate</t>
  </si>
  <si>
    <t>8.75%</t>
  </si>
  <si>
    <t>Outstanding principal amount of the original loan agreement</t>
  </si>
  <si>
    <t>3.33%</t>
  </si>
  <si>
    <t>Loan and Security Agreement [Member] | Term A Loan [Member]</t>
  </si>
  <si>
    <t>Loan and Security Agreement [Member] | Term B Loan [Member]</t>
  </si>
  <si>
    <t>Notes Payable - Summary of Notes Payable Agreements (Detail) - Notes Payable, Other Payables [Member] $ in Thousands</t>
  </si>
  <si>
    <t>Warrants - Additional Information (Detail) - $ / shares</t>
  </si>
  <si>
    <t>Class of Warrant or Right [Line Items]</t>
  </si>
  <si>
    <t>Warrant, expiration period</t>
  </si>
  <si>
    <t>Common stock warrants issued</t>
  </si>
  <si>
    <t>Warrants exercised</t>
  </si>
  <si>
    <t>Warrants, exercise price</t>
  </si>
  <si>
    <t>Controlled Equity Offering and Public Offering of Common Stock - Additional Information (Detail) - USD ($)</t>
  </si>
  <si>
    <t>Jul. 10, 2015</t>
  </si>
  <si>
    <t>Jun. 11, 2015</t>
  </si>
  <si>
    <t>Feb. 20, 2015</t>
  </si>
  <si>
    <t>Apr. 30, 2014</t>
  </si>
  <si>
    <t>Apr. 14, 2014</t>
  </si>
  <si>
    <t>Stockholders Equity Common Stock [Line Items]</t>
  </si>
  <si>
    <t>Common stock to be sold, shares</t>
  </si>
  <si>
    <t>Public offering price</t>
  </si>
  <si>
    <t>Expected aggregate gross proceeds</t>
  </si>
  <si>
    <t>Over-allotment option, shares to be issued to underwriters</t>
  </si>
  <si>
    <t>Shares issued from option exercise by underwriters</t>
  </si>
  <si>
    <t>Additional proceeds from exercise of option by underwriters</t>
  </si>
  <si>
    <t>Proceeds from issuance of common stock from public offering, net of issuance costs</t>
  </si>
  <si>
    <t>Issuance costs of Issuance of common shares</t>
  </si>
  <si>
    <t>Aggregate maximum value of designated securities to be sold</t>
  </si>
  <si>
    <t>Value of stock to be purchased by existing stockholders</t>
  </si>
  <si>
    <t>Cantor Fitzgerald &amp; Co. [Member]</t>
  </si>
  <si>
    <t>Sale of common stock in an at-the-market offering</t>
  </si>
  <si>
    <t>Percentage of commission paid</t>
  </si>
  <si>
    <t>3.00%</t>
  </si>
  <si>
    <t>Controlled Equity Offering and Public Offering of Common Stock - Schedule of Total Sales under Sales Agreement (Detail) - Cantor Fitzgerald &amp; Co. [Member] $ / shares in Units, $ in Thousands</t>
  </si>
  <si>
    <t>Sale And Issue Of Shares Under Agreement [Line Items]</t>
  </si>
  <si>
    <t>Total shares of common stock sold | shares</t>
  </si>
  <si>
    <t>Average price per share | $ / shares</t>
  </si>
  <si>
    <t>Gross proceeds</t>
  </si>
  <si>
    <t>Commissions earned by Cantor</t>
  </si>
  <si>
    <t>Other issuance costs</t>
  </si>
  <si>
    <t>Closing of Merger and Financing Transaction - Additional Information (Detail)</t>
  </si>
  <si>
    <t>Sep. 17, 2013USD ($)shares</t>
  </si>
  <si>
    <t>Sep. 03, 2013USD ($)$ / sharesshares</t>
  </si>
  <si>
    <t>Sep. 30, 2015USD ($)$ / shares</t>
  </si>
  <si>
    <t>Dec. 31, 2014USD ($)$ / shares</t>
  </si>
  <si>
    <t>Mar. 31, 2014$ / shares</t>
  </si>
  <si>
    <t>Dec. 06, 2013$ / shares</t>
  </si>
  <si>
    <t>Jul. 31, 2013USD ($)</t>
  </si>
  <si>
    <t>Preferred stock, par value (in dollars per share)</t>
  </si>
  <si>
    <t>Percentage of common stock required to be held due to lock up</t>
  </si>
  <si>
    <t>93.00%</t>
  </si>
  <si>
    <t>Merger agreement, description</t>
  </si>
  <si>
    <t>The Lock-up and Voting Agreements provide that such  persons may sell, transfer or convey (i) up to 50% of their respective Covered  Securities during the period commencing on the one-year anniversary of the  Closing Date and ending on the eighteen-month anniversary of the Closing Date;  and (ii) up to an aggregate of 75% of their respective Covered Securities during  the period commencing on the eighteen-month anniversary of the Closing Date and  ending on the two-year anniversary of the Closing Date.</t>
  </si>
  <si>
    <t>Goodwill | $</t>
  </si>
  <si>
    <t>Intellectual property, net | $</t>
  </si>
  <si>
    <t>Series B Convertible Preferred Stock [Member]</t>
  </si>
  <si>
    <t>Shares to be purchased | shares</t>
  </si>
  <si>
    <t>Number of common stock shares issuable for preferred stock | shares</t>
  </si>
  <si>
    <t>Share price</t>
  </si>
  <si>
    <t>Shares issued and sold, other | shares</t>
  </si>
  <si>
    <t>Gross proceeds from Securities Purchase Agreement | $</t>
  </si>
  <si>
    <t>Ending on Eighteen Month Anniversary [Member]</t>
  </si>
  <si>
    <t>Percentage of covered securities</t>
  </si>
  <si>
    <t>Ending on Two Year Anniversary [Member]</t>
  </si>
  <si>
    <t>Business acquisition, share price</t>
  </si>
  <si>
    <t>Shares issued as Merger consideration | shares</t>
  </si>
  <si>
    <t>Cash consideration | $</t>
  </si>
  <si>
    <t>Safe Stitch Medical Inc [Member] | Bridge Notes [Member]</t>
  </si>
  <si>
    <t>Issuance of promissory note as part of merger transaction | $</t>
  </si>
  <si>
    <t>Stated interest per annum</t>
  </si>
  <si>
    <t>Private Placement [Member] | Series B Convertible Preferred Stock [Member]</t>
  </si>
  <si>
    <t>Closing of Merger and Financing Transaction - Schedule of Purchase Price (Detail) - USD ($)</t>
  </si>
  <si>
    <t>Sep. 03, 2013</t>
  </si>
  <si>
    <t>Mar. 31, 2014</t>
  </si>
  <si>
    <t>Mar. 30, 2014</t>
  </si>
  <si>
    <t>Common shares outstanding at the date of Merger</t>
  </si>
  <si>
    <t>Equity consideration</t>
  </si>
  <si>
    <t>Closing of Merger and Financing Transaction - Schedule of Allocation of Purchase Price to Net Assets Acquired (Detail) - USD ($) $ in Thousands</t>
  </si>
  <si>
    <t>Inventory</t>
  </si>
  <si>
    <t>Other long-term asset</t>
  </si>
  <si>
    <t>Intangible assets</t>
  </si>
  <si>
    <t>Commitments and Contingencies - Additional Information (Detail)</t>
  </si>
  <si>
    <t>Sep. 21, 2015USD ($)</t>
  </si>
  <si>
    <t>Sep. 30, 2015EUR (€)</t>
  </si>
  <si>
    <t>Operating Leased Assets [Line Items]</t>
  </si>
  <si>
    <t>Fair value of contingent consideration</t>
  </si>
  <si>
    <t>ALF-X Surgical Robotic System Acquisition [Member] | Maximum [Member]</t>
  </si>
  <si>
    <t>Aggregate milestone payments | €</t>
  </si>
  <si>
    <t>ALF-X Surgical Robotic System Acquisition [Member] | License and Supply Agreements [Member]</t>
  </si>
  <si>
    <t>Commitments under agreements, remainder of 2015</t>
  </si>
  <si>
    <t>Commitments under agreements, in 2016</t>
  </si>
  <si>
    <t>Commitments under agreements, in 2017</t>
  </si>
  <si>
    <t>Commitments under agreements, in 2018</t>
  </si>
  <si>
    <t>Commitments under agreements, thereafter until termination in 2027</t>
  </si>
  <si>
    <t>Segment and Enterprise Wide Disclosures - Additional Information (Detail)</t>
  </si>
  <si>
    <t>Sep. 30, 2015USD ($)Segment</t>
  </si>
  <si>
    <t>Segment Reporting Information [Line Items]</t>
  </si>
  <si>
    <t>U.S. [Member]</t>
  </si>
  <si>
    <t>Percentage of total consolidated assets</t>
  </si>
  <si>
    <t>57.00%</t>
  </si>
  <si>
    <t>Europe [Member] | ALF-X Surgical Robotic System Acquisition [Member]</t>
  </si>
  <si>
    <t>International [Member]</t>
  </si>
  <si>
    <t>Percentage of total consolidated assets, excluding goodwill</t>
  </si>
  <si>
    <t>35.0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0_);(#,##0.00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876378</v>
      </c>
    </row>
    <row spans="1:3" r="12">
      <c s="4" r="A12" t="s">
        <v>19</v>
      </c>
      <c s="4" r="B12" t="s">
        <v>20</v>
      </c>
    </row>
    <row spans="1:3" r="13">
      <c s="4" r="A13" t="s">
        <v>21</v>
      </c>
      <c s="4" r="B13" t="s">
        <v>22</v>
      </c>
    </row>
    <row spans="1:3" r="14">
      <c s="4" r="A14" t="s">
        <v>23</v>
      </c>
      <c s="5" r="C14" t="n">
        <v>100142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4" r="A3" t="s">
        <v>159</v>
      </c>
      <c s="4" r="B3" t="s">
        <v>160</v>
      </c>
    </row>
    <row spans="1:2" r="4">
      <c s="4" r="A4" t="s">
        <v>161</v>
      </c>
    </row>
    <row spans="1:2" r="5">
      <c s="4" r="A5" t="s">
        <v>159</v>
      </c>
      <c s="4" r="B5"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54</v>
      </c>
      <c s="2" r="B1" t="s">
        <v>1</v>
      </c>
    </row>
    <row spans="1:2" r="2">
      <c s="2" r="B2" t="s">
        <v>2</v>
      </c>
    </row>
    <row spans="1:2" r="3">
      <c s="3" r="A3" t="s">
        <v>169</v>
      </c>
    </row>
    <row spans="1:2" r="4">
      <c s="4" r="A4" t="s">
        <v>54</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83</v>
      </c>
      <c s="2" r="B1" t="s">
        <v>1</v>
      </c>
    </row>
    <row spans="1:2" r="2">
      <c s="2" r="B2" t="s">
        <v>2</v>
      </c>
    </row>
    <row spans="1:2" r="3">
      <c s="3" r="A3" t="s">
        <v>175</v>
      </c>
    </row>
    <row spans="1:2" r="4">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C4" t="n">
        <v>61</v>
      </c>
      <c s="7" r="E4" t="n">
        <v>267</v>
      </c>
    </row>
    <row spans="1:5" r="5">
      <c s="3" r="A5" t="s">
        <v>29</v>
      </c>
    </row>
    <row spans="1:5" r="6">
      <c s="4" r="A6" t="s">
        <v>30</v>
      </c>
      <c s="5" r="C6" t="n">
        <v>202</v>
      </c>
      <c s="5" r="E6" t="n">
        <v>660</v>
      </c>
    </row>
    <row spans="1:5" r="7">
      <c s="4" r="A7" t="s">
        <v>31</v>
      </c>
      <c s="7" r="B7" t="n">
        <v>7048</v>
      </c>
      <c s="5" r="C7" t="n">
        <v>9067</v>
      </c>
      <c s="7" r="D7" t="n">
        <v>21111</v>
      </c>
      <c s="5" r="E7" t="n">
        <v>21960</v>
      </c>
    </row>
    <row spans="1:5" r="8">
      <c s="4" r="A8" t="s">
        <v>32</v>
      </c>
      <c s="5" r="B8" t="n">
        <v>413</v>
      </c>
      <c s="5" r="C8" t="n">
        <v>456</v>
      </c>
      <c s="5" r="D8" t="n">
        <v>1161</v>
      </c>
      <c s="5" r="E8" t="n">
        <v>1323</v>
      </c>
    </row>
    <row spans="1:5" r="9">
      <c s="4" r="A9" t="s">
        <v>33</v>
      </c>
      <c s="5" r="B9" t="n">
        <v>1762</v>
      </c>
      <c s="5" r="C9" t="n">
        <v>1481</v>
      </c>
      <c s="5" r="D9" t="n">
        <v>5607</v>
      </c>
      <c s="5" r="E9" t="n">
        <v>4757</v>
      </c>
    </row>
    <row spans="1:5" r="10">
      <c s="4" r="A10" t="s">
        <v>34</v>
      </c>
      <c s="5" r="B10" t="n">
        <v>338</v>
      </c>
      <c s="5" r="C10" t="n">
        <v>125</v>
      </c>
      <c s="5" r="D10" t="n">
        <v>589</v>
      </c>
      <c s="5" r="E10" t="n">
        <v>376</v>
      </c>
    </row>
    <row spans="1:5" r="11">
      <c s="4" r="A11" t="s">
        <v>35</v>
      </c>
      <c s="5" r="B11" t="n">
        <v>4003</v>
      </c>
      <c s="5" r="D11" t="n">
        <v>4003</v>
      </c>
    </row>
    <row spans="1:5" r="12">
      <c s="4" r="A12" t="s">
        <v>36</v>
      </c>
      <c s="5" r="B12" t="n">
        <v>13564</v>
      </c>
      <c s="5" r="C12" t="n">
        <v>11331</v>
      </c>
      <c s="5" r="D12" t="n">
        <v>32471</v>
      </c>
      <c s="5" r="E12" t="n">
        <v>29076</v>
      </c>
    </row>
    <row spans="1:5" r="13">
      <c s="4" r="A13" t="s">
        <v>37</v>
      </c>
      <c s="5" r="B13" t="n">
        <v>-13564</v>
      </c>
      <c s="5" r="C13" t="n">
        <v>-11270</v>
      </c>
      <c s="5" r="D13" t="n">
        <v>-32471</v>
      </c>
      <c s="5" r="E13" t="n">
        <v>-28809</v>
      </c>
    </row>
    <row spans="1:5" r="14">
      <c s="3" r="A14" t="s">
        <v>38</v>
      </c>
    </row>
    <row spans="1:5" r="15">
      <c s="4" r="A15" t="s">
        <v>39</v>
      </c>
      <c s="5" r="B15" t="n">
        <v>-436</v>
      </c>
      <c s="5" r="C15" t="n">
        <v>-237</v>
      </c>
      <c s="5" r="D15" t="n">
        <v>-997</v>
      </c>
      <c s="5" r="E15" t="n">
        <v>-764</v>
      </c>
    </row>
    <row spans="1:5" r="16">
      <c s="4" r="A16" t="s">
        <v>40</v>
      </c>
      <c s="5" r="B16" t="n">
        <v>-436</v>
      </c>
      <c s="5" r="C16" t="n">
        <v>-237</v>
      </c>
      <c s="5" r="D16" t="n">
        <v>-997</v>
      </c>
      <c s="5" r="E16" t="n">
        <v>-764</v>
      </c>
    </row>
    <row spans="1:5" r="17">
      <c s="4" r="A17" t="s">
        <v>41</v>
      </c>
      <c s="5" r="B17" t="n">
        <v>-14000</v>
      </c>
      <c s="5" r="C17" t="n">
        <v>-11507</v>
      </c>
      <c s="5" r="D17" t="n">
        <v>-33468</v>
      </c>
      <c s="5" r="E17" t="n">
        <v>-29573</v>
      </c>
    </row>
    <row spans="1:5" r="18">
      <c s="4" r="A18" t="s">
        <v>42</v>
      </c>
      <c s="5" r="B18" t="n">
        <v>99</v>
      </c>
      <c s="5" r="D18" t="n">
        <v>99</v>
      </c>
    </row>
    <row spans="1:5" r="19">
      <c s="4" r="A19" t="s">
        <v>43</v>
      </c>
      <c s="5" r="B19" t="n">
        <v>-13901</v>
      </c>
      <c s="5" r="C19" t="n">
        <v>-11507</v>
      </c>
      <c s="5" r="D19" t="n">
        <v>-33369</v>
      </c>
      <c s="5" r="E19" t="n">
        <v>-29573</v>
      </c>
    </row>
    <row spans="1:5" r="20">
      <c s="3" r="A20" t="s">
        <v>44</v>
      </c>
    </row>
    <row spans="1:5" r="21">
      <c s="4" r="A21" t="s">
        <v>45</v>
      </c>
      <c s="5" r="B21" t="n">
        <v>-429</v>
      </c>
      <c s="5" r="D21" t="n">
        <v>-429</v>
      </c>
    </row>
    <row spans="1:5" r="22">
      <c s="4" r="A22" t="s">
        <v>46</v>
      </c>
      <c s="7" r="B22" t="n">
        <v>-14330</v>
      </c>
      <c s="7" r="C22" t="n">
        <v>-11507</v>
      </c>
      <c s="7" r="D22" t="n">
        <v>-33798</v>
      </c>
      <c s="7" r="E22" t="n">
        <v>-29573</v>
      </c>
    </row>
    <row spans="1:5" r="23">
      <c s="4" r="A23" t="s">
        <v>47</v>
      </c>
      <c s="8" r="B23" t="n">
        <v>-0.16</v>
      </c>
      <c s="8" r="C23" t="n">
        <v>-0.18</v>
      </c>
      <c s="8" r="D23" t="n">
        <v>-0.46</v>
      </c>
      <c s="8" r="E23" t="n">
        <v>-0.52</v>
      </c>
    </row>
    <row spans="1:5" r="24">
      <c s="4" r="A24" t="s">
        <v>48</v>
      </c>
      <c s="5" r="B24" t="n">
        <v>86044</v>
      </c>
      <c s="5" r="C24" t="n">
        <v>63068</v>
      </c>
      <c s="5" r="D24" t="n">
        <v>72713</v>
      </c>
      <c s="5" r="E24" t="n">
        <v>572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76</v>
      </c>
      <c s="2" r="B1" t="s">
        <v>1</v>
      </c>
    </row>
    <row spans="1:2" r="2">
      <c s="2" r="B2" t="s">
        <v>2</v>
      </c>
    </row>
    <row spans="1:2" r="3">
      <c s="3" r="A3" t="s">
        <v>188</v>
      </c>
    </row>
    <row spans="1:2" r="4">
      <c s="4" r="A4" t="s">
        <v>76</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193</v>
      </c>
      <c s="2" r="B1" t="s">
        <v>1</v>
      </c>
    </row>
    <row spans="1:2" r="2">
      <c s="2" r="B2" t="s">
        <v>2</v>
      </c>
    </row>
    <row spans="1:2" r="3">
      <c s="3" r="A3" t="s">
        <v>149</v>
      </c>
    </row>
    <row spans="1:2" r="4">
      <c s="4" r="A4" t="s">
        <v>194</v>
      </c>
      <c s="4" r="B4" t="s">
        <v>195</v>
      </c>
    </row>
    <row spans="1:2" r="5">
      <c s="4" r="A5" t="s">
        <v>196</v>
      </c>
      <c s="4" r="B5" t="s">
        <v>197</v>
      </c>
    </row>
    <row spans="1:2" r="6">
      <c s="4" r="A6" t="s">
        <v>198</v>
      </c>
      <c s="4" r="B6" t="s">
        <v>199</v>
      </c>
    </row>
    <row spans="1:2" r="7">
      <c s="4" r="A7" t="s">
        <v>200</v>
      </c>
      <c s="4" r="B7" t="s">
        <v>201</v>
      </c>
    </row>
    <row spans="1:2" r="8">
      <c s="4" r="A8" t="s">
        <v>202</v>
      </c>
      <c s="4" r="B8" t="s">
        <v>203</v>
      </c>
    </row>
    <row spans="1:2" r="9">
      <c s="4" r="A9" t="s">
        <v>54</v>
      </c>
      <c s="4" r="B9" t="s">
        <v>204</v>
      </c>
    </row>
    <row spans="1:2" r="10">
      <c s="4" r="A10" t="s">
        <v>205</v>
      </c>
      <c s="4" r="B10" t="s">
        <v>206</v>
      </c>
    </row>
    <row spans="1:2" r="11">
      <c s="4" r="A11" t="s">
        <v>207</v>
      </c>
      <c s="4" r="B11" t="s">
        <v>208</v>
      </c>
    </row>
    <row spans="1:2" r="12">
      <c s="4" r="A12" t="s">
        <v>209</v>
      </c>
      <c s="4" r="B12" t="s">
        <v>210</v>
      </c>
    </row>
    <row spans="1:2" r="13">
      <c s="4" r="A13" t="s">
        <v>211</v>
      </c>
      <c s="4" r="B13" t="s">
        <v>212</v>
      </c>
    </row>
    <row spans="1:2" r="14">
      <c s="4" r="A14" t="s">
        <v>213</v>
      </c>
      <c s="4" r="B14" t="s">
        <v>214</v>
      </c>
    </row>
    <row spans="1:2" r="15">
      <c s="4" r="A15" t="s">
        <v>215</v>
      </c>
      <c s="4" r="B15" t="s">
        <v>216</v>
      </c>
    </row>
    <row spans="1:2" r="16">
      <c s="4" r="A16" t="s">
        <v>217</v>
      </c>
      <c s="4" r="B16" t="s">
        <v>218</v>
      </c>
    </row>
    <row spans="1:2" r="17">
      <c s="4" r="A17" t="s">
        <v>219</v>
      </c>
      <c s="4" r="B17"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4" r="A3" t="s">
        <v>222</v>
      </c>
      <c s="4" r="B3" t="s">
        <v>223</v>
      </c>
    </row>
    <row spans="1:2" r="4">
      <c s="4" r="A4" t="s">
        <v>224</v>
      </c>
      <c s="4" r="B4" t="s">
        <v>225</v>
      </c>
    </row>
    <row spans="1:2" r="5">
      <c s="4" r="A5" t="s">
        <v>161</v>
      </c>
    </row>
    <row spans="1:2" r="6">
      <c s="4" r="A6" t="s">
        <v>222</v>
      </c>
      <c s="4" r="B6" t="s">
        <v>226</v>
      </c>
    </row>
    <row spans="1:2" r="7">
      <c s="4" r="A7" t="s">
        <v>227</v>
      </c>
      <c s="4" r="B7" t="s">
        <v>228</v>
      </c>
    </row>
    <row spans="1:2" r="8">
      <c s="4" r="A8" t="s">
        <v>229</v>
      </c>
      <c s="4" r="B8"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31</v>
      </c>
      <c s="2" r="B1" t="s">
        <v>1</v>
      </c>
    </row>
    <row spans="1:2" r="2">
      <c s="2" r="B2" t="s">
        <v>2</v>
      </c>
    </row>
    <row spans="1:2" r="3">
      <c s="3" r="A3" t="s">
        <v>164</v>
      </c>
    </row>
    <row spans="1:2" r="4">
      <c s="4" r="A4" t="s">
        <v>232</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67</v>
      </c>
    </row>
    <row spans="1:2" r="4">
      <c s="4" r="A4" t="s">
        <v>235</v>
      </c>
      <c s="4" r="B4" t="s">
        <v>236</v>
      </c>
    </row>
    <row spans="1:2" r="5">
      <c s="4" r="A5" t="s">
        <v>237</v>
      </c>
      <c s="4" r="B5" t="s">
        <v>238</v>
      </c>
    </row>
    <row spans="1:2" r="6">
      <c s="4" r="A6" t="s">
        <v>239</v>
      </c>
      <c s="4" r="B6"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1</v>
      </c>
      <c s="2" r="B1" t="s">
        <v>1</v>
      </c>
    </row>
    <row spans="1:2" r="2">
      <c s="2" r="B2" t="s">
        <v>2</v>
      </c>
    </row>
    <row spans="1:2" r="3">
      <c s="3" r="A3" t="s">
        <v>169</v>
      </c>
    </row>
    <row spans="1:2" r="4">
      <c s="4" r="A4" t="s">
        <v>242</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4" r="A3" t="s">
        <v>245</v>
      </c>
      <c s="4" r="B3" t="s">
        <v>246</v>
      </c>
    </row>
    <row spans="1:2" r="4">
      <c s="4" r="A4" t="s">
        <v>247</v>
      </c>
    </row>
    <row spans="1:2" r="5">
      <c s="4" r="A5" t="s">
        <v>248</v>
      </c>
      <c s="4" r="B5" t="s">
        <v>249</v>
      </c>
    </row>
    <row spans="1:2" r="6">
      <c s="4" r="A6" t="s">
        <v>250</v>
      </c>
    </row>
    <row spans="1:2" r="7">
      <c s="4" r="A7" t="s">
        <v>248</v>
      </c>
      <c s="4" r="B7"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2</v>
      </c>
      <c s="2" r="B1" t="s">
        <v>1</v>
      </c>
    </row>
    <row spans="1:2" r="2">
      <c s="2" r="B2" t="s">
        <v>2</v>
      </c>
    </row>
    <row spans="1:2" r="3">
      <c s="3" r="A3" t="s">
        <v>175</v>
      </c>
    </row>
    <row spans="1:2" r="4">
      <c s="4" r="A4" t="s">
        <v>253</v>
      </c>
      <c s="4" r="B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v>
      </c>
      <c s="2" r="B1" t="s">
        <v>2</v>
      </c>
      <c s="2" r="C1" t="s">
        <v>50</v>
      </c>
    </row>
    <row spans="1:3" r="2">
      <c s="3" r="A2" t="s">
        <v>51</v>
      </c>
    </row>
    <row spans="1:3" r="3">
      <c s="4" r="A3" t="s">
        <v>52</v>
      </c>
      <c s="7" r="B3" t="n">
        <v>52893</v>
      </c>
      <c s="7" r="C3" t="n">
        <v>34766</v>
      </c>
    </row>
    <row spans="1:3" r="4">
      <c s="4" r="A4" t="s">
        <v>53</v>
      </c>
      <c s="5" r="B4" t="n">
        <v>78</v>
      </c>
      <c s="5" r="C4" t="n">
        <v>133</v>
      </c>
    </row>
    <row spans="1:3" r="5">
      <c s="4" r="A5" t="s">
        <v>54</v>
      </c>
      <c s="5" r="B5" t="n">
        <v>3435</v>
      </c>
    </row>
    <row spans="1:3" r="6">
      <c s="4" r="A6" t="s">
        <v>55</v>
      </c>
      <c s="5" r="B6" t="n">
        <v>6</v>
      </c>
      <c s="5" r="C6" t="n">
        <v>1</v>
      </c>
    </row>
    <row spans="1:3" r="7">
      <c s="4" r="A7" t="s">
        <v>56</v>
      </c>
      <c s="5" r="B7" t="n">
        <v>5450</v>
      </c>
      <c s="5" r="C7" t="n">
        <v>740</v>
      </c>
    </row>
    <row spans="1:3" r="8">
      <c s="4" r="A8" t="s">
        <v>57</v>
      </c>
      <c s="5" r="B8" t="n">
        <v>61862</v>
      </c>
      <c s="5" r="C8" t="n">
        <v>35640</v>
      </c>
    </row>
    <row spans="1:3" r="9">
      <c s="4" r="A9" t="s">
        <v>58</v>
      </c>
      <c s="5" r="B9" t="n">
        <v>0</v>
      </c>
      <c s="5" r="C9" t="n">
        <v>250</v>
      </c>
    </row>
    <row spans="1:3" r="10">
      <c s="4" r="A10" t="s">
        <v>59</v>
      </c>
      <c s="5" r="B10" t="n">
        <v>4388</v>
      </c>
      <c s="5" r="C10" t="n">
        <v>3120</v>
      </c>
    </row>
    <row spans="1:3" r="11">
      <c s="4" r="A11" t="s">
        <v>60</v>
      </c>
      <c s="5" r="B11" t="n">
        <v>63866</v>
      </c>
      <c s="5" r="C11" t="n">
        <v>2241</v>
      </c>
    </row>
    <row spans="1:3" r="12">
      <c s="4" r="A12" t="s">
        <v>61</v>
      </c>
      <c s="5" r="B12" t="n">
        <v>6</v>
      </c>
      <c s="5" r="C12" t="n">
        <v>7</v>
      </c>
    </row>
    <row spans="1:3" r="13">
      <c s="4" r="A13" t="s">
        <v>62</v>
      </c>
      <c s="5" r="B13" t="n">
        <v>22197</v>
      </c>
    </row>
    <row spans="1:3" r="14">
      <c s="4" r="A14" t="s">
        <v>63</v>
      </c>
      <c s="5" r="B14" t="n">
        <v>116054</v>
      </c>
      <c s="5" r="C14" t="n">
        <v>93842</v>
      </c>
    </row>
    <row spans="1:3" r="15">
      <c s="4" r="A15" t="s">
        <v>64</v>
      </c>
      <c s="5" r="B15" t="n">
        <v>59</v>
      </c>
      <c s="5" r="C15" t="n">
        <v>11</v>
      </c>
    </row>
    <row spans="1:3" r="16">
      <c s="4" r="A16" t="s">
        <v>65</v>
      </c>
      <c s="5" r="B16" t="n">
        <v>268432</v>
      </c>
      <c s="5" r="C16" t="n">
        <v>135111</v>
      </c>
    </row>
    <row spans="1:3" r="17">
      <c s="3" r="A17" t="s">
        <v>66</v>
      </c>
    </row>
    <row spans="1:3" r="18">
      <c s="4" r="A18" t="s">
        <v>67</v>
      </c>
      <c s="5" r="B18" t="n">
        <v>4394</v>
      </c>
      <c s="5" r="C18" t="n">
        <v>1768</v>
      </c>
    </row>
    <row spans="1:3" r="19">
      <c s="4" r="A19" t="s">
        <v>68</v>
      </c>
      <c s="5" r="B19" t="n">
        <v>6160</v>
      </c>
      <c s="5" r="C19" t="n">
        <v>1769</v>
      </c>
    </row>
    <row spans="1:3" r="20">
      <c s="4" r="A20" t="s">
        <v>69</v>
      </c>
      <c s="5" r="B20" t="n">
        <v>4780</v>
      </c>
      <c s="5" r="C20" t="n">
        <v>610</v>
      </c>
    </row>
    <row spans="1:3" r="21">
      <c s="4" r="A21" t="s">
        <v>70</v>
      </c>
      <c s="5" r="B21" t="n">
        <v>15334</v>
      </c>
      <c s="5" r="C21" t="n">
        <v>4147</v>
      </c>
    </row>
    <row spans="1:3" r="22">
      <c s="3" r="A22" t="s">
        <v>71</v>
      </c>
    </row>
    <row spans="1:3" r="23">
      <c s="4" r="A23" t="s">
        <v>72</v>
      </c>
      <c s="5" r="B23" t="n">
        <v>24300</v>
      </c>
    </row>
    <row spans="1:3" r="24">
      <c s="4" r="A24" t="s">
        <v>73</v>
      </c>
      <c s="5" r="B24" t="n">
        <v>21218</v>
      </c>
    </row>
    <row spans="1:3" r="25">
      <c s="4" r="A25" t="s">
        <v>74</v>
      </c>
      <c s="5" r="B25" t="n">
        <v>14884</v>
      </c>
      <c s="5" r="C25" t="n">
        <v>9175</v>
      </c>
    </row>
    <row spans="1:3" r="26">
      <c s="4" r="A26" t="s">
        <v>75</v>
      </c>
      <c s="7" r="B26" t="n">
        <v>75736</v>
      </c>
      <c s="7" r="C26" t="n">
        <v>13322</v>
      </c>
    </row>
    <row spans="1:3" r="27">
      <c s="4" r="A27" t="s">
        <v>76</v>
      </c>
      <c s="4" r="B27" t="s">
        <v>77</v>
      </c>
      <c s="4" r="C27" t="s">
        <v>77</v>
      </c>
    </row>
    <row spans="1:3" r="28">
      <c s="3" r="A28" t="s">
        <v>78</v>
      </c>
    </row>
    <row spans="1:3" r="29">
      <c s="4" r="A29" t="s">
        <v>79</v>
      </c>
      <c s="7" r="B29" t="n">
        <v>100</v>
      </c>
      <c s="7" r="C29" t="n">
        <v>63</v>
      </c>
    </row>
    <row spans="1:3" r="30">
      <c s="4" r="A30" t="s">
        <v>80</v>
      </c>
      <c s="5" r="B30" t="n">
        <v>362313</v>
      </c>
      <c s="5" r="C30" t="n">
        <v>257642</v>
      </c>
    </row>
    <row spans="1:3" r="31">
      <c s="4" r="A31" t="s">
        <v>81</v>
      </c>
      <c s="5" r="B31" t="n">
        <v>-169285</v>
      </c>
      <c s="5" r="C31" t="n">
        <v>-135916</v>
      </c>
    </row>
    <row spans="1:3" r="32">
      <c s="4" r="A32" t="s">
        <v>82</v>
      </c>
      <c s="5" r="B32" t="n">
        <v>-3</v>
      </c>
    </row>
    <row spans="1:3" r="33">
      <c s="4" r="A33" t="s">
        <v>83</v>
      </c>
      <c s="5" r="B33" t="n">
        <v>-429</v>
      </c>
    </row>
    <row spans="1:3" r="34">
      <c s="4" r="A34" t="s">
        <v>84</v>
      </c>
      <c s="5" r="B34" t="n">
        <v>192696</v>
      </c>
      <c s="5" r="C34" t="n">
        <v>121789</v>
      </c>
    </row>
    <row spans="1:3" r="35">
      <c s="4" r="A35" t="s">
        <v>85</v>
      </c>
      <c s="7" r="B35" t="n">
        <v>268432</v>
      </c>
      <c s="7" r="C35" t="n">
        <v>135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5</v>
      </c>
      <c s="2" r="B1" t="s">
        <v>1</v>
      </c>
    </row>
    <row spans="1:2" r="2">
      <c s="2" r="B2" t="s">
        <v>2</v>
      </c>
    </row>
    <row spans="1:2" r="3">
      <c s="3" r="A3" t="s">
        <v>181</v>
      </c>
    </row>
    <row spans="1:2" r="4">
      <c s="4" r="A4" t="s">
        <v>256</v>
      </c>
      <c s="4" r="B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58</v>
      </c>
      <c s="2" r="B1" t="s">
        <v>1</v>
      </c>
    </row>
    <row spans="1:2" r="2">
      <c s="2" r="B2" t="s">
        <v>2</v>
      </c>
    </row>
    <row spans="1:2" r="3">
      <c s="3" r="A3" t="s">
        <v>186</v>
      </c>
    </row>
    <row spans="1:2" r="4">
      <c s="4" r="A4" t="s">
        <v>259</v>
      </c>
      <c s="4"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27"/>
    <col customWidth="1" max="3" min="3" width="20"/>
    <col customWidth="1" max="4" min="4" width="30"/>
  </cols>
  <sheetData>
    <row spans="1:4" r="1">
      <c s="1" r="A1" t="s">
        <v>261</v>
      </c>
      <c s="2" r="B1" t="s">
        <v>1</v>
      </c>
    </row>
    <row spans="1:4" r="2">
      <c s="2" r="B2" t="s">
        <v>262</v>
      </c>
      <c s="2" r="C2" t="s">
        <v>263</v>
      </c>
      <c s="2" r="D2" t="s">
        <v>264</v>
      </c>
    </row>
    <row spans="1:4" r="3">
      <c s="3" r="A3" t="s">
        <v>265</v>
      </c>
    </row>
    <row spans="1:4" r="4">
      <c s="4" r="A4" t="s">
        <v>89</v>
      </c>
      <c s="5" r="B4" t="n">
        <v>750000000</v>
      </c>
      <c s="5" r="C4" t="n">
        <v>750000000</v>
      </c>
    </row>
    <row spans="1:4" r="5">
      <c s="4" r="A5" t="s">
        <v>266</v>
      </c>
      <c s="5" r="D5" t="n">
        <v>25000000</v>
      </c>
    </row>
    <row spans="1:4" r="6">
      <c s="4" r="A6" t="s">
        <v>267</v>
      </c>
      <c s="8" r="D6" t="n">
        <v>0.01</v>
      </c>
    </row>
    <row spans="1:4" r="7">
      <c s="4" r="A7" t="s">
        <v>268</v>
      </c>
      <c s="5" r="B7" t="n">
        <v>1</v>
      </c>
    </row>
    <row spans="1:4" r="8">
      <c s="4" r="A8" t="s">
        <v>269</v>
      </c>
    </row>
    <row spans="1:4" r="9">
      <c s="3" r="A9" t="s">
        <v>265</v>
      </c>
    </row>
    <row spans="1:4" r="10">
      <c s="4" r="A10" t="s">
        <v>89</v>
      </c>
      <c s="5" r="D10" t="n">
        <v>225000000</v>
      </c>
    </row>
    <row spans="1:4" r="11">
      <c s="4" r="A11" t="s">
        <v>270</v>
      </c>
    </row>
    <row spans="1:4" r="12">
      <c s="3" r="A12" t="s">
        <v>265</v>
      </c>
    </row>
    <row spans="1:4" r="13">
      <c s="4" r="A13" t="s">
        <v>89</v>
      </c>
      <c s="5" r="D13" t="n">
        <v>75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7"/>
    <col customWidth="1" max="2" min="2" width="30"/>
    <col customWidth="1" max="3" min="3" width="37"/>
    <col customWidth="1" max="4" min="4" width="21"/>
    <col customWidth="1" max="5" min="5" width="37"/>
    <col customWidth="1" max="6" min="6" width="21"/>
    <col customWidth="1" max="7" min="7" width="37"/>
    <col customWidth="1" max="8" min="8" width="30"/>
    <col customWidth="1" max="9" min="9" width="20"/>
  </cols>
  <sheetData>
    <row spans="1:9" r="1">
      <c s="1" r="A1" t="s">
        <v>271</v>
      </c>
      <c s="2" r="B1" t="s">
        <v>272</v>
      </c>
      <c s="2" r="C1" t="s">
        <v>273</v>
      </c>
      <c s="2" r="D1" t="s">
        <v>274</v>
      </c>
      <c s="2" r="E1" t="s">
        <v>273</v>
      </c>
      <c s="2" r="F1" t="s">
        <v>274</v>
      </c>
      <c s="2" r="G1" t="s">
        <v>275</v>
      </c>
      <c s="2" r="H1" t="s">
        <v>276</v>
      </c>
      <c s="2" r="I1" t="s">
        <v>277</v>
      </c>
    </row>
    <row spans="1:9" r="2">
      <c s="3" r="A2" t="s">
        <v>278</v>
      </c>
    </row>
    <row spans="1:9" r="3">
      <c s="4" r="A3" t="s">
        <v>81</v>
      </c>
      <c s="7" r="C3" t="n">
        <v>-169285000</v>
      </c>
      <c s="7" r="E3" t="n">
        <v>-169285000</v>
      </c>
      <c s="7" r="G3" t="n">
        <v>-135916000</v>
      </c>
    </row>
    <row spans="1:9" r="4">
      <c s="4" r="A4" t="s">
        <v>43</v>
      </c>
      <c s="7" r="C4" t="n">
        <v>-13901000</v>
      </c>
      <c s="7" r="D4" t="n">
        <v>-11507000</v>
      </c>
      <c s="7" r="E4" t="n">
        <v>-33369000</v>
      </c>
      <c s="7" r="F4" t="n">
        <v>-29573000</v>
      </c>
    </row>
    <row spans="1:9" r="5">
      <c s="4" r="A5" t="s">
        <v>279</v>
      </c>
      <c s="5" r="C5" t="n">
        <v>100103989</v>
      </c>
      <c s="5" r="E5" t="n">
        <v>100103989</v>
      </c>
      <c s="5" r="G5" t="n">
        <v>63182806</v>
      </c>
      <c s="5" r="H5" t="n">
        <v>48855255</v>
      </c>
      <c s="5" r="I5" t="n">
        <v>244276923</v>
      </c>
    </row>
    <row spans="1:9" r="6">
      <c s="4" r="A6" t="s">
        <v>280</v>
      </c>
      <c s="5" r="C6" t="n">
        <v>100102816</v>
      </c>
      <c s="5" r="E6" t="n">
        <v>100102816</v>
      </c>
      <c s="5" r="G6" t="n">
        <v>63182806</v>
      </c>
      <c s="5" r="H6" t="n">
        <v>48855255</v>
      </c>
      <c s="5" r="I6" t="n">
        <v>244276923</v>
      </c>
    </row>
    <row spans="1:9" r="7">
      <c s="4" r="A7" t="s">
        <v>281</v>
      </c>
      <c s="9" r="C7" t="n">
        <v>0.001</v>
      </c>
      <c s="9" r="E7" t="n">
        <v>0.001</v>
      </c>
      <c s="9" r="G7" t="n">
        <v>0.001</v>
      </c>
      <c s="9" r="H7" t="n">
        <v>0.001</v>
      </c>
    </row>
    <row spans="1:9" r="8">
      <c s="4" r="A8" t="s">
        <v>282</v>
      </c>
      <c s="7" r="E8" t="n">
        <v>0</v>
      </c>
      <c s="7" r="G8" t="n">
        <v>0</v>
      </c>
    </row>
    <row spans="1:9" r="9">
      <c s="4" r="A9" t="s">
        <v>283</v>
      </c>
      <c s="7" r="E9" t="n">
        <v>100000</v>
      </c>
    </row>
    <row spans="1:9" r="10">
      <c s="4" r="A10" t="s">
        <v>270</v>
      </c>
    </row>
    <row spans="1:9" r="11">
      <c s="3" r="A11" t="s">
        <v>278</v>
      </c>
    </row>
    <row spans="1:9" r="12">
      <c s="4" r="A12" t="s">
        <v>284</v>
      </c>
      <c s="4" r="E12" t="s">
        <v>285</v>
      </c>
    </row>
    <row spans="1:9" r="13">
      <c s="4" r="A13" t="s">
        <v>269</v>
      </c>
    </row>
    <row spans="1:9" r="14">
      <c s="3" r="A14" t="s">
        <v>278</v>
      </c>
    </row>
    <row spans="1:9" r="15">
      <c s="4" r="A15" t="s">
        <v>284</v>
      </c>
      <c s="4" r="E15" t="s">
        <v>286</v>
      </c>
    </row>
    <row spans="1:9" r="16">
      <c s="4" r="A16" t="s">
        <v>287</v>
      </c>
    </row>
    <row spans="1:9" r="17">
      <c s="3" r="A17" t="s">
        <v>278</v>
      </c>
    </row>
    <row spans="1:9" r="18">
      <c s="4" r="A18" t="s">
        <v>288</v>
      </c>
      <c s="10" r="B18" t="n">
        <v>1.1533</v>
      </c>
    </row>
    <row spans="1:9" r="19">
      <c s="4" r="A19" t="s">
        <v>280</v>
      </c>
      <c s="5" r="B19" t="n">
        <v>12350000</v>
      </c>
    </row>
    <row spans="1:9" r="20">
      <c s="4" r="A20" t="s">
        <v>281</v>
      </c>
      <c s="9" r="B20" t="n">
        <v>0.001</v>
      </c>
    </row>
    <row spans="1:9" r="21">
      <c s="4" r="A21" t="s">
        <v>284</v>
      </c>
      <c s="4" r="B21" t="s">
        <v>2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s="1" r="A1" t="s">
        <v>290</v>
      </c>
      <c s="2" r="B1" t="s">
        <v>25</v>
      </c>
      <c s="2" r="C1" t="s">
        <v>1</v>
      </c>
    </row>
    <row spans="1:4" r="2">
      <c s="2" r="B2" t="s">
        <v>2</v>
      </c>
      <c s="2" r="C2" t="s">
        <v>2</v>
      </c>
      <c s="2" r="D2" t="s">
        <v>26</v>
      </c>
    </row>
    <row spans="1:4" r="3">
      <c s="3" r="A3" t="s">
        <v>154</v>
      </c>
    </row>
    <row spans="1:4" r="4">
      <c s="4" r="A4" t="s">
        <v>291</v>
      </c>
      <c s="4" r="B4" t="s">
        <v>292</v>
      </c>
      <c s="4" r="C4" t="s">
        <v>292</v>
      </c>
    </row>
    <row spans="1:4" r="5">
      <c s="4" r="A5" t="s">
        <v>42</v>
      </c>
      <c s="7" r="B5" t="n">
        <v>-99000</v>
      </c>
      <c s="7" r="C5" t="n">
        <v>-99000</v>
      </c>
    </row>
    <row spans="1:4" r="6">
      <c s="4" r="A6" t="s">
        <v>293</v>
      </c>
      <c s="4" r="C6" t="s">
        <v>294</v>
      </c>
      <c s="4" r="D6" t="s">
        <v>295</v>
      </c>
    </row>
    <row spans="1:4" r="7">
      <c s="4" r="A7" t="s">
        <v>296</v>
      </c>
      <c s="7" r="B7" t="n">
        <v>0</v>
      </c>
      <c s="7" r="C7"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80"/>
    <col customWidth="1" max="7" min="7" width="21"/>
    <col customWidth="1" max="8" min="8" width="21"/>
    <col customWidth="1" max="9" min="9" width="21"/>
  </cols>
  <sheetData>
    <row spans="1:9" r="1">
      <c s="1" r="A1" t="s">
        <v>297</v>
      </c>
      <c s="2" r="B1" t="s">
        <v>298</v>
      </c>
      <c s="2" r="C1" t="s">
        <v>299</v>
      </c>
      <c s="2" r="D1" t="s">
        <v>298</v>
      </c>
      <c s="2" r="E1" t="s">
        <v>274</v>
      </c>
      <c s="2" r="F1" t="s">
        <v>298</v>
      </c>
      <c s="2" r="G1" t="s">
        <v>274</v>
      </c>
      <c s="2" r="H1" t="s">
        <v>300</v>
      </c>
      <c s="2" r="I1" t="s">
        <v>301</v>
      </c>
    </row>
    <row spans="1:9" r="2">
      <c s="3" r="A2" t="s">
        <v>302</v>
      </c>
    </row>
    <row spans="1:9" r="3">
      <c s="4" r="A3" t="s">
        <v>303</v>
      </c>
      <c s="4" r="C3" t="s">
        <v>304</v>
      </c>
    </row>
    <row spans="1:9" r="4">
      <c s="4" r="A4" t="s">
        <v>305</v>
      </c>
      <c s="4" r="C4" t="s">
        <v>306</v>
      </c>
    </row>
    <row spans="1:9" r="5">
      <c s="4" r="A5" t="s">
        <v>60</v>
      </c>
      <c s="7" r="B5" t="n">
        <v>63866000</v>
      </c>
      <c s="7" r="D5" t="n">
        <v>63866000</v>
      </c>
      <c s="7" r="F5" t="n">
        <v>63866000</v>
      </c>
      <c s="7" r="I5" t="n">
        <v>2241000</v>
      </c>
    </row>
    <row spans="1:9" r="6">
      <c s="4" r="A6" t="s">
        <v>307</v>
      </c>
      <c s="5" r="D6" t="n">
        <v>4003000</v>
      </c>
      <c s="5" r="F6" t="n">
        <v>4003000</v>
      </c>
    </row>
    <row spans="1:9" r="7">
      <c s="4" r="A7" t="s">
        <v>308</v>
      </c>
      <c s="7" r="E7" t="n">
        <v>61000</v>
      </c>
      <c s="7" r="G7" t="n">
        <v>267000</v>
      </c>
    </row>
    <row spans="1:9" r="8">
      <c s="4" r="A8" t="s">
        <v>43</v>
      </c>
      <c s="7" r="D8" t="n">
        <v>-13901000</v>
      </c>
      <c s="7" r="E8" t="n">
        <v>-11507000</v>
      </c>
      <c s="7" r="F8" t="n">
        <v>-33369000</v>
      </c>
      <c s="7" r="G8" t="n">
        <v>-29573000</v>
      </c>
    </row>
    <row spans="1:9" r="9">
      <c s="4" r="A9" t="s">
        <v>269</v>
      </c>
    </row>
    <row spans="1:9" r="10">
      <c s="3" r="A10" t="s">
        <v>302</v>
      </c>
    </row>
    <row spans="1:9" r="11">
      <c s="4" r="A11" t="s">
        <v>284</v>
      </c>
      <c s="4" r="F11" t="s">
        <v>286</v>
      </c>
    </row>
    <row spans="1:9" r="12">
      <c s="4" r="A12" t="s">
        <v>270</v>
      </c>
    </row>
    <row spans="1:9" r="13">
      <c s="3" r="A13" t="s">
        <v>302</v>
      </c>
    </row>
    <row spans="1:9" r="14">
      <c s="4" r="A14" t="s">
        <v>284</v>
      </c>
      <c s="4" r="F14" t="s">
        <v>285</v>
      </c>
    </row>
    <row spans="1:9" r="15">
      <c s="4" r="A15" t="s">
        <v>161</v>
      </c>
    </row>
    <row spans="1:9" r="16">
      <c s="3" r="A16" t="s">
        <v>302</v>
      </c>
    </row>
    <row spans="1:9" r="17">
      <c s="4" r="A17" t="s">
        <v>309</v>
      </c>
      <c s="5" r="C17" t="n">
        <v>15543413</v>
      </c>
    </row>
    <row spans="1:9" r="18">
      <c s="4" r="A18" t="s">
        <v>310</v>
      </c>
      <c s="7" r="C18" t="n">
        <v>25000000</v>
      </c>
    </row>
    <row spans="1:9" r="19">
      <c s="4" r="A19" t="s">
        <v>311</v>
      </c>
      <c s="4" r="F19" t="s">
        <v>312</v>
      </c>
    </row>
    <row spans="1:9" r="20">
      <c s="4" r="A20" t="s">
        <v>60</v>
      </c>
      <c s="7" r="C20" t="n">
        <v>62500000</v>
      </c>
    </row>
    <row spans="1:9" r="21">
      <c s="4" r="A21" t="s">
        <v>284</v>
      </c>
      <c s="4" r="C21" t="s">
        <v>286</v>
      </c>
    </row>
    <row spans="1:9" r="22">
      <c s="4" r="A22" t="s">
        <v>313</v>
      </c>
    </row>
    <row spans="1:9" r="23">
      <c s="3" r="A23" t="s">
        <v>302</v>
      </c>
    </row>
    <row spans="1:9" r="24">
      <c s="4" r="A24" t="s">
        <v>314</v>
      </c>
      <c s="4" r="C24" t="s">
        <v>315</v>
      </c>
    </row>
    <row spans="1:9" r="25">
      <c s="4" r="A25" t="s">
        <v>316</v>
      </c>
    </row>
    <row spans="1:9" r="26">
      <c s="3" r="A26" t="s">
        <v>302</v>
      </c>
    </row>
    <row spans="1:9" r="27">
      <c s="4" r="A27" t="s">
        <v>314</v>
      </c>
      <c s="4" r="C27" t="s">
        <v>317</v>
      </c>
    </row>
    <row spans="1:9" r="28">
      <c s="4" r="A28" t="s">
        <v>318</v>
      </c>
    </row>
    <row spans="1:9" r="29">
      <c s="3" r="A29" t="s">
        <v>302</v>
      </c>
    </row>
    <row spans="1:9" r="30">
      <c s="4" r="A30" t="s">
        <v>310</v>
      </c>
      <c s="7" r="C30" t="n">
        <v>25000000</v>
      </c>
    </row>
    <row spans="1:9" r="31">
      <c s="4" r="A31" t="s">
        <v>319</v>
      </c>
    </row>
    <row spans="1:9" r="32">
      <c s="3" r="A32" t="s">
        <v>302</v>
      </c>
    </row>
    <row spans="1:9" r="33">
      <c s="4" r="A33" t="s">
        <v>320</v>
      </c>
      <c s="11" r="H33" t="n">
        <v>27500000</v>
      </c>
    </row>
    <row spans="1:9" r="34">
      <c s="4" r="A34" t="s">
        <v>321</v>
      </c>
    </row>
    <row spans="1:9" r="35">
      <c s="3" r="A35" t="s">
        <v>302</v>
      </c>
    </row>
    <row spans="1:9" r="36">
      <c s="4" r="A36" t="s">
        <v>310</v>
      </c>
      <c s="5" r="C36" t="n">
        <v>25000000</v>
      </c>
    </row>
    <row spans="1:9" r="37">
      <c s="4" r="A37" t="s">
        <v>322</v>
      </c>
    </row>
    <row spans="1:9" r="38">
      <c s="3" r="A38" t="s">
        <v>302</v>
      </c>
    </row>
    <row spans="1:9" r="39">
      <c s="4" r="A39" t="s">
        <v>320</v>
      </c>
      <c s="11" r="H39" t="n">
        <v>10000000</v>
      </c>
    </row>
    <row spans="1:9" r="40">
      <c s="4" r="A40" t="s">
        <v>323</v>
      </c>
      <c s="7" r="C40" t="n">
        <v>50000000</v>
      </c>
    </row>
    <row spans="1:9" r="41">
      <c s="4" r="A41" t="s">
        <v>324</v>
      </c>
      <c s="4" r="C41" t="s">
        <v>325</v>
      </c>
      <c s="4" r="H41" t="s">
        <v>325</v>
      </c>
    </row>
    <row spans="1:9" r="42">
      <c s="4" r="A42" t="s">
        <v>326</v>
      </c>
    </row>
    <row spans="1:9" r="43">
      <c s="3" r="A43" t="s">
        <v>302</v>
      </c>
    </row>
    <row spans="1:9" r="44">
      <c s="4" r="A44" t="s">
        <v>327</v>
      </c>
      <c s="7" r="C44" t="n">
        <v>50000000</v>
      </c>
    </row>
    <row spans="1:9" r="45">
      <c s="4" r="A45" t="s">
        <v>328</v>
      </c>
    </row>
    <row spans="1:9" r="46">
      <c s="3" r="A46" t="s">
        <v>302</v>
      </c>
    </row>
    <row spans="1:9" r="47">
      <c s="4" r="A47" t="s">
        <v>320</v>
      </c>
      <c s="11" r="H47" t="n">
        <v>15000000</v>
      </c>
    </row>
    <row spans="1:9" r="48">
      <c s="4" r="A48" t="s">
        <v>329</v>
      </c>
    </row>
    <row spans="1:9" r="49">
      <c s="3" r="A49" t="s">
        <v>302</v>
      </c>
    </row>
    <row spans="1:9" r="50">
      <c s="4" r="A50" t="s">
        <v>330</v>
      </c>
      <c s="5" r="H50" t="n">
        <v>25000000</v>
      </c>
    </row>
    <row spans="1:9" r="51">
      <c s="4" r="A51" t="s">
        <v>331</v>
      </c>
    </row>
    <row spans="1:9" r="52">
      <c s="3" r="A52" t="s">
        <v>302</v>
      </c>
    </row>
    <row spans="1:9" r="53">
      <c s="4" r="A53" t="s">
        <v>320</v>
      </c>
      <c s="11" r="H53" t="n">
        <v>2500000</v>
      </c>
    </row>
    <row spans="1:9" r="54">
      <c s="4" r="A54" t="s">
        <v>332</v>
      </c>
    </row>
    <row spans="1:9" r="55">
      <c s="3" r="A55" t="s">
        <v>302</v>
      </c>
    </row>
    <row spans="1:9" r="56">
      <c s="4" r="A56" t="s">
        <v>333</v>
      </c>
      <c s="4" r="C56" t="s">
        <v>304</v>
      </c>
      <c s="4" r="H56" t="s">
        <v>304</v>
      </c>
    </row>
    <row spans="1:9" r="57">
      <c s="4" r="A57" t="s">
        <v>307</v>
      </c>
      <c s="5" r="B57" t="n">
        <v>4000000</v>
      </c>
    </row>
    <row spans="1:9" r="58">
      <c s="4" r="A58" t="s">
        <v>308</v>
      </c>
      <c s="5" r="B58" t="n">
        <v>0</v>
      </c>
    </row>
    <row spans="1:9" r="59">
      <c s="4" r="A59" t="s">
        <v>43</v>
      </c>
      <c s="7" r="B59" t="n">
        <v>26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4</v>
      </c>
      <c s="2" r="B1" t="s">
        <v>335</v>
      </c>
      <c s="2" r="C1" t="s">
        <v>2</v>
      </c>
    </row>
    <row spans="1:3" r="2">
      <c s="3" r="A2" t="s">
        <v>302</v>
      </c>
    </row>
    <row spans="1:3" r="3">
      <c s="4" r="A3" t="s">
        <v>72</v>
      </c>
      <c s="7" r="C3" t="n">
        <v>24300</v>
      </c>
    </row>
    <row spans="1:3" r="4">
      <c s="4" r="A4" t="s">
        <v>161</v>
      </c>
    </row>
    <row spans="1:3" r="5">
      <c s="3" r="A5" t="s">
        <v>302</v>
      </c>
    </row>
    <row spans="1:3" r="6">
      <c s="4" r="A6" t="s">
        <v>336</v>
      </c>
      <c s="5" r="B6" t="n">
        <v>15543413</v>
      </c>
    </row>
    <row spans="1:3" r="7">
      <c s="4" r="A7" t="s">
        <v>337</v>
      </c>
      <c s="8" r="B7" t="n">
        <v>2.81</v>
      </c>
    </row>
    <row spans="1:3" r="8">
      <c s="4" r="A8" t="s">
        <v>338</v>
      </c>
      <c s="7" r="B8" t="n">
        <v>43677</v>
      </c>
    </row>
    <row spans="1:3" r="9">
      <c s="4" r="A9" t="s">
        <v>310</v>
      </c>
      <c s="5" r="B9" t="n">
        <v>25000</v>
      </c>
    </row>
    <row spans="1:3" r="10">
      <c s="4" r="A10" t="s">
        <v>72</v>
      </c>
      <c s="5" r="B10" t="n">
        <v>24300</v>
      </c>
      <c s="7" r="C10" t="n">
        <v>24300</v>
      </c>
    </row>
    <row spans="1:3" r="11">
      <c s="4" r="A11" t="s">
        <v>339</v>
      </c>
      <c s="7" r="B11" t="n">
        <v>929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40</v>
      </c>
      <c s="2" r="B1" t="s">
        <v>2</v>
      </c>
      <c s="2" r="C1" t="s">
        <v>335</v>
      </c>
      <c s="2" r="D1" t="s">
        <v>50</v>
      </c>
    </row>
    <row spans="1:4" r="2">
      <c s="3" r="A2" t="s">
        <v>302</v>
      </c>
    </row>
    <row spans="1:4" r="3">
      <c s="4" r="A3" t="s">
        <v>63</v>
      </c>
      <c s="7" r="B3" t="n">
        <v>116054</v>
      </c>
      <c s="7" r="D3" t="n">
        <v>93842</v>
      </c>
    </row>
    <row spans="1:4" r="4">
      <c s="4" r="A4" t="s">
        <v>161</v>
      </c>
    </row>
    <row spans="1:4" r="5">
      <c s="3" r="A5" t="s">
        <v>302</v>
      </c>
    </row>
    <row spans="1:4" r="6">
      <c s="4" r="A6" t="s">
        <v>122</v>
      </c>
      <c s="7" r="C6" t="n">
        <v>78</v>
      </c>
    </row>
    <row spans="1:4" r="7">
      <c s="4" r="A7" t="s">
        <v>54</v>
      </c>
      <c s="5" r="C7" t="n">
        <v>3200</v>
      </c>
    </row>
    <row spans="1:4" r="8">
      <c s="4" r="A8" t="s">
        <v>341</v>
      </c>
      <c s="5" r="C8" t="n">
        <v>351</v>
      </c>
    </row>
    <row spans="1:4" r="9">
      <c s="4" r="A9" t="s">
        <v>56</v>
      </c>
      <c s="5" r="C9" t="n">
        <v>4180</v>
      </c>
    </row>
    <row spans="1:4" r="10">
      <c s="4" r="A10" t="s">
        <v>342</v>
      </c>
      <c s="5" r="C10" t="n">
        <v>1384</v>
      </c>
    </row>
    <row spans="1:4" r="11">
      <c s="4" r="A11" t="s">
        <v>343</v>
      </c>
      <c s="5" r="C11" t="n">
        <v>62500</v>
      </c>
    </row>
    <row spans="1:4" r="12">
      <c s="4" r="A12" t="s">
        <v>62</v>
      </c>
      <c s="5" r="C12" t="n">
        <v>22300</v>
      </c>
    </row>
    <row spans="1:4" r="13">
      <c s="4" r="A13" t="s">
        <v>63</v>
      </c>
      <c s="5" r="C13" t="n">
        <v>22315</v>
      </c>
    </row>
    <row spans="1:4" r="14">
      <c s="4" r="A14" t="s">
        <v>344</v>
      </c>
      <c s="5" r="C14" t="n">
        <v>116308</v>
      </c>
    </row>
    <row spans="1:4" r="15">
      <c s="4" r="A15" t="s">
        <v>345</v>
      </c>
      <c s="5" r="C15" t="n">
        <v>1915</v>
      </c>
    </row>
    <row spans="1:4" r="16">
      <c s="4" r="A16" t="s">
        <v>73</v>
      </c>
      <c s="5" r="C16" t="n">
        <v>21416</v>
      </c>
    </row>
    <row spans="1:4" r="17">
      <c s="4" r="A17" t="s">
        <v>346</v>
      </c>
      <c s="7" r="C17" t="n">
        <v>929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7</v>
      </c>
      <c s="2" r="B1" t="s">
        <v>25</v>
      </c>
      <c s="2" r="D1" t="s">
        <v>1</v>
      </c>
    </row>
    <row spans="1:5" r="2">
      <c s="2" r="B2" t="s">
        <v>2</v>
      </c>
      <c s="2" r="C2" t="s">
        <v>26</v>
      </c>
      <c s="2" r="D2" t="s">
        <v>2</v>
      </c>
      <c s="2" r="E2" t="s">
        <v>26</v>
      </c>
    </row>
    <row spans="1:5" r="3">
      <c s="3" r="A3" t="s">
        <v>302</v>
      </c>
    </row>
    <row spans="1:5" r="4">
      <c s="4" r="A4" t="s">
        <v>348</v>
      </c>
      <c s="8" r="B4" t="n">
        <v>0.13</v>
      </c>
      <c s="8" r="C4" t="n">
        <v>0.19</v>
      </c>
      <c s="8" r="D4" t="n">
        <v>0.43</v>
      </c>
      <c s="8" r="E4" t="n">
        <v>0.53</v>
      </c>
    </row>
    <row spans="1:5" r="5">
      <c s="4" r="A5" t="s">
        <v>161</v>
      </c>
    </row>
    <row spans="1:5" r="6">
      <c s="3" r="A6" t="s">
        <v>302</v>
      </c>
    </row>
    <row spans="1:5" r="7">
      <c s="4" r="A7" t="s">
        <v>349</v>
      </c>
      <c s="7" r="B7" t="n">
        <v>77</v>
      </c>
      <c s="7" r="C7" t="n">
        <v>61</v>
      </c>
      <c s="7" r="D7" t="n">
        <v>77</v>
      </c>
      <c s="7" r="E7" t="n">
        <v>267</v>
      </c>
    </row>
    <row spans="1:5" r="8">
      <c s="4" r="A8" t="s">
        <v>43</v>
      </c>
      <c s="7" r="B8" t="n">
        <v>12597</v>
      </c>
      <c s="7" r="C8" t="n">
        <v>14575</v>
      </c>
      <c s="7" r="D8" t="n">
        <v>38058</v>
      </c>
      <c s="7" r="E8" t="n">
        <v>388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50</v>
      </c>
      <c s="2" r="B1" t="s">
        <v>1</v>
      </c>
    </row>
    <row spans="1:4" r="2">
      <c s="2" r="B2" t="s">
        <v>2</v>
      </c>
      <c s="2" r="C2" t="s">
        <v>26</v>
      </c>
      <c s="2" r="D2" t="s">
        <v>50</v>
      </c>
    </row>
    <row spans="1:4" r="3">
      <c s="3" r="A3" t="s">
        <v>164</v>
      </c>
    </row>
    <row spans="1:4" r="4">
      <c s="4" r="A4" t="s">
        <v>58</v>
      </c>
      <c s="7" r="B4" t="n">
        <v>0</v>
      </c>
      <c s="7" r="D4" t="n">
        <v>250000</v>
      </c>
    </row>
    <row spans="1:4" r="5">
      <c s="4" r="A5" t="s">
        <v>351</v>
      </c>
      <c s="5" r="B5" t="n">
        <v>0</v>
      </c>
      <c s="7" r="D5" t="n">
        <v>0</v>
      </c>
    </row>
    <row spans="1:4" r="6">
      <c s="4" r="A6" t="s">
        <v>352</v>
      </c>
      <c s="7" r="B6" t="n">
        <v>0</v>
      </c>
      <c s="7" r="C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86</v>
      </c>
      <c s="2" r="B1" t="s">
        <v>2</v>
      </c>
      <c s="2" r="C1" t="s">
        <v>50</v>
      </c>
    </row>
    <row spans="1:3" r="2">
      <c s="3" r="A2" t="s">
        <v>87</v>
      </c>
    </row>
    <row spans="1:3" r="3">
      <c s="4" r="A3" t="s">
        <v>88</v>
      </c>
      <c s="9" r="B3" t="n">
        <v>0.001</v>
      </c>
      <c s="9" r="C3" t="n">
        <v>0.001</v>
      </c>
    </row>
    <row spans="1:3" r="4">
      <c s="4" r="A4" t="s">
        <v>89</v>
      </c>
      <c s="5" r="B4" t="n">
        <v>750000000</v>
      </c>
      <c s="5" r="C4" t="n">
        <v>750000000</v>
      </c>
    </row>
    <row spans="1:3" r="5">
      <c s="4" r="A5" t="s">
        <v>90</v>
      </c>
      <c s="5" r="B5" t="n">
        <v>100103989</v>
      </c>
      <c s="5" r="C5" t="n">
        <v>63182806</v>
      </c>
    </row>
    <row spans="1:3" r="6">
      <c s="4" r="A6" t="s">
        <v>91</v>
      </c>
      <c s="5" r="B6" t="n">
        <v>100102816</v>
      </c>
      <c s="5" r="C6" t="n">
        <v>63182806</v>
      </c>
    </row>
    <row spans="1:3" r="7">
      <c s="4" r="A7" t="s">
        <v>92</v>
      </c>
      <c s="5" r="B7" t="n">
        <v>1173</v>
      </c>
      <c s="5" r="C7"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53</v>
      </c>
      <c s="2" r="B1" t="s">
        <v>2</v>
      </c>
      <c s="2" r="C1" t="s">
        <v>50</v>
      </c>
      <c s="2" r="D1" t="s">
        <v>26</v>
      </c>
      <c s="2" r="E1" t="s">
        <v>354</v>
      </c>
    </row>
    <row spans="1:5" r="2">
      <c s="3" r="A2" t="s">
        <v>164</v>
      </c>
    </row>
    <row spans="1:5" r="3">
      <c s="4" r="A3" t="s">
        <v>355</v>
      </c>
      <c s="7" r="B3" t="n">
        <v>874</v>
      </c>
    </row>
    <row spans="1:5" r="4">
      <c s="4" r="A4" t="s">
        <v>356</v>
      </c>
      <c s="5" r="B4" t="n">
        <v>52019</v>
      </c>
    </row>
    <row spans="1:5" r="5">
      <c s="4" r="A5" t="s">
        <v>357</v>
      </c>
      <c s="5" r="B5" t="n">
        <v>52893</v>
      </c>
      <c s="7" r="C5" t="n">
        <v>34766</v>
      </c>
      <c s="7" r="D5" t="n">
        <v>44344</v>
      </c>
      <c s="7" r="E5" t="n">
        <v>10014</v>
      </c>
    </row>
    <row spans="1:5" r="6">
      <c s="4" r="A6" t="s">
        <v>358</v>
      </c>
      <c s="5" r="B6" t="n">
        <v>0</v>
      </c>
      <c s="5" r="C6" t="n">
        <v>250</v>
      </c>
    </row>
    <row spans="1:5" r="7">
      <c s="4" r="A7" t="s">
        <v>94</v>
      </c>
      <c s="7" r="B7" t="n">
        <v>52893</v>
      </c>
      <c s="7" r="C7" t="n">
        <v>350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59</v>
      </c>
      <c s="2" r="B1" t="s">
        <v>1</v>
      </c>
    </row>
    <row spans="1:5" r="2">
      <c s="2" r="B2" t="s">
        <v>2</v>
      </c>
      <c s="2" r="C2" t="s">
        <v>50</v>
      </c>
      <c s="2" r="D2" t="s">
        <v>26</v>
      </c>
      <c s="2" r="E2" t="s">
        <v>354</v>
      </c>
    </row>
    <row spans="1:5" r="3">
      <c s="3" r="A3" t="s">
        <v>360</v>
      </c>
    </row>
    <row spans="1:5" r="4">
      <c s="4" r="A4" t="s">
        <v>52</v>
      </c>
      <c s="7" r="B4" t="n">
        <v>52893</v>
      </c>
      <c s="7" r="C4" t="n">
        <v>34766</v>
      </c>
      <c s="7" r="D4" t="n">
        <v>44344</v>
      </c>
      <c s="7" r="E4" t="n">
        <v>10014</v>
      </c>
    </row>
    <row spans="1:5" r="5">
      <c s="4" r="A5" t="s">
        <v>58</v>
      </c>
      <c s="5" r="B5" t="n">
        <v>0</v>
      </c>
      <c s="5" r="C5" t="n">
        <v>250</v>
      </c>
    </row>
    <row spans="1:5" r="6">
      <c s="4" r="A6" t="s">
        <v>361</v>
      </c>
      <c s="5" r="B6" t="n">
        <v>52893</v>
      </c>
      <c s="5" r="C6" t="n">
        <v>35016</v>
      </c>
    </row>
    <row spans="1:5" r="7">
      <c s="3" r="A7" t="s">
        <v>362</v>
      </c>
    </row>
    <row spans="1:5" r="8">
      <c s="4" r="A8" t="s">
        <v>72</v>
      </c>
      <c s="5" r="B8" t="n">
        <v>24300</v>
      </c>
    </row>
    <row spans="1:5" r="9">
      <c s="4" r="A9" t="s">
        <v>363</v>
      </c>
      <c s="5" r="B9" t="n">
        <v>24300</v>
      </c>
    </row>
    <row spans="1:5" r="10">
      <c s="4" r="A10" t="s">
        <v>364</v>
      </c>
    </row>
    <row spans="1:5" r="11">
      <c s="3" r="A11" t="s">
        <v>360</v>
      </c>
    </row>
    <row spans="1:5" r="12">
      <c s="4" r="A12" t="s">
        <v>52</v>
      </c>
      <c s="5" r="B12" t="n">
        <v>52893</v>
      </c>
      <c s="5" r="C12" t="n">
        <v>34766</v>
      </c>
    </row>
    <row spans="1:5" r="13">
      <c s="4" r="A13" t="s">
        <v>58</v>
      </c>
      <c s="5" r="C13" t="n">
        <v>250</v>
      </c>
    </row>
    <row spans="1:5" r="14">
      <c s="4" r="A14" t="s">
        <v>361</v>
      </c>
      <c s="5" r="B14" t="n">
        <v>52893</v>
      </c>
      <c s="7" r="C14" t="n">
        <v>35016</v>
      </c>
    </row>
    <row spans="1:5" r="15">
      <c s="4" r="A15" t="s">
        <v>365</v>
      </c>
    </row>
    <row spans="1:5" r="16">
      <c s="3" r="A16" t="s">
        <v>362</v>
      </c>
    </row>
    <row spans="1:5" r="17">
      <c s="4" r="A17" t="s">
        <v>72</v>
      </c>
      <c s="5" r="B17" t="n">
        <v>24300</v>
      </c>
    </row>
    <row spans="1:5" r="18">
      <c s="4" r="A18" t="s">
        <v>363</v>
      </c>
      <c s="7" r="B18" t="n">
        <v>24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6</v>
      </c>
      <c s="2" r="B1" t="s">
        <v>335</v>
      </c>
      <c s="2" r="C1" t="s">
        <v>2</v>
      </c>
    </row>
    <row spans="1:3" r="2">
      <c s="3" r="A2" t="s">
        <v>367</v>
      </c>
    </row>
    <row spans="1:3" r="3">
      <c s="4" r="A3" t="s">
        <v>72</v>
      </c>
      <c s="7" r="C3" t="n">
        <v>24300</v>
      </c>
    </row>
    <row spans="1:3" r="4">
      <c s="4" r="A4" t="s">
        <v>365</v>
      </c>
    </row>
    <row spans="1:3" r="5">
      <c s="3" r="A5" t="s">
        <v>367</v>
      </c>
    </row>
    <row spans="1:3" r="6">
      <c s="4" r="A6" t="s">
        <v>72</v>
      </c>
      <c s="5" r="C6" t="n">
        <v>24300</v>
      </c>
    </row>
    <row spans="1:3" r="7">
      <c s="4" r="A7" t="s">
        <v>161</v>
      </c>
    </row>
    <row spans="1:3" r="8">
      <c s="3" r="A8" t="s">
        <v>367</v>
      </c>
    </row>
    <row spans="1:3" r="9">
      <c s="4" r="A9" t="s">
        <v>72</v>
      </c>
      <c s="7" r="B9" t="n">
        <v>24300</v>
      </c>
      <c s="7" r="C9" t="n">
        <v>24300</v>
      </c>
    </row>
    <row spans="1:3" r="10">
      <c s="4" r="A10" t="s">
        <v>368</v>
      </c>
    </row>
    <row spans="1:3" r="11">
      <c s="3" r="A11" t="s">
        <v>367</v>
      </c>
    </row>
    <row spans="1:3" r="12">
      <c s="4" r="A12" t="s">
        <v>369</v>
      </c>
      <c s="4" r="C12" t="s">
        <v>370</v>
      </c>
    </row>
    <row spans="1:3" r="13">
      <c s="4" r="A13" t="s">
        <v>371</v>
      </c>
    </row>
    <row spans="1:3" r="14">
      <c s="3" r="A14" t="s">
        <v>367</v>
      </c>
    </row>
    <row spans="1:3" r="15">
      <c s="4" r="A15" t="s">
        <v>372</v>
      </c>
      <c s="5" r="C15" t="n">
        <v>2016</v>
      </c>
    </row>
    <row spans="1:3" r="16">
      <c s="4" r="A16" t="s">
        <v>373</v>
      </c>
      <c s="4" r="C16" t="s">
        <v>374</v>
      </c>
    </row>
    <row spans="1:3" r="17">
      <c s="4" r="A17" t="s">
        <v>375</v>
      </c>
    </row>
    <row spans="1:3" r="18">
      <c s="3" r="A18" t="s">
        <v>367</v>
      </c>
    </row>
    <row spans="1:3" r="19">
      <c s="4" r="A19" t="s">
        <v>372</v>
      </c>
      <c s="5" r="C19" t="n">
        <v>2017</v>
      </c>
    </row>
    <row spans="1:3" r="20">
      <c s="4" r="A20" t="s">
        <v>373</v>
      </c>
      <c s="4" r="C20" t="s">
        <v>325</v>
      </c>
    </row>
    <row spans="1:3" r="21">
      <c s="4" r="A21" t="s">
        <v>376</v>
      </c>
    </row>
    <row spans="1:3" r="22">
      <c s="3" r="A22" t="s">
        <v>367</v>
      </c>
    </row>
    <row spans="1:3" r="23">
      <c s="4" r="A23" t="s">
        <v>72</v>
      </c>
      <c s="7" r="C23" t="n">
        <v>24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77</v>
      </c>
      <c s="2" r="B1" t="s">
        <v>1</v>
      </c>
    </row>
    <row spans="1:2" r="2">
      <c s="2" r="B2" t="s">
        <v>298</v>
      </c>
    </row>
    <row spans="1:2" r="3">
      <c s="3" r="A3" t="s">
        <v>378</v>
      </c>
    </row>
    <row spans="1:2" r="4">
      <c s="4" r="A4" t="s">
        <v>379</v>
      </c>
      <c s="7" r="B4" t="n">
        <v>24300</v>
      </c>
    </row>
    <row spans="1:2" r="5">
      <c s="4" r="A5" t="s">
        <v>380</v>
      </c>
      <c s="5" r="B5" t="n">
        <v>0</v>
      </c>
    </row>
    <row spans="1:2" r="6">
      <c s="4" r="A6" t="s">
        <v>381</v>
      </c>
      <c s="7" r="B6" t="n">
        <v>24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spans="1:2" r="1">
      <c s="1" r="A1" t="s">
        <v>382</v>
      </c>
      <c s="2" r="B1" t="s">
        <v>298</v>
      </c>
    </row>
    <row spans="1:2" r="2">
      <c s="3" r="A2" t="s">
        <v>169</v>
      </c>
    </row>
    <row spans="1:2" r="3">
      <c s="4" r="A3" t="s">
        <v>383</v>
      </c>
      <c s="7" r="B3" t="n">
        <v>3185</v>
      </c>
    </row>
    <row spans="1:2" r="4">
      <c s="4" r="A4" t="s">
        <v>384</v>
      </c>
      <c s="5" r="B4" t="n">
        <v>250</v>
      </c>
    </row>
    <row spans="1:2" r="5">
      <c s="4" r="A5" t="s">
        <v>381</v>
      </c>
      <c s="7" r="B5" t="n">
        <v>34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85</v>
      </c>
      <c s="2" r="B1" t="s">
        <v>1</v>
      </c>
    </row>
    <row spans="1:2" r="2">
      <c s="2" r="B2" t="s">
        <v>298</v>
      </c>
    </row>
    <row spans="1:2" r="3">
      <c s="3" r="A3" t="s">
        <v>172</v>
      </c>
    </row>
    <row spans="1:2" r="4">
      <c s="4" r="A4" t="s">
        <v>386</v>
      </c>
      <c s="7" r="B4" t="n">
        <v>93842</v>
      </c>
    </row>
    <row spans="1:2" r="5">
      <c s="4" r="A5" t="s">
        <v>379</v>
      </c>
      <c s="5" r="B5" t="n">
        <v>22315</v>
      </c>
    </row>
    <row spans="1:2" r="6">
      <c s="4" r="A6" t="s">
        <v>387</v>
      </c>
      <c s="5" r="B6" t="n">
        <v>-103</v>
      </c>
    </row>
    <row spans="1:2" r="7">
      <c s="4" r="A7" t="s">
        <v>381</v>
      </c>
      <c s="7" r="B7" t="n">
        <v>1160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8</v>
      </c>
      <c s="2" r="B1" t="s">
        <v>335</v>
      </c>
      <c s="2" r="C1" t="s">
        <v>2</v>
      </c>
    </row>
    <row spans="1:3" r="2">
      <c s="3" r="A2" t="s">
        <v>389</v>
      </c>
    </row>
    <row spans="1:3" r="3">
      <c s="4" r="A3" t="s">
        <v>390</v>
      </c>
      <c s="7" r="C3" t="n">
        <v>0</v>
      </c>
    </row>
    <row spans="1:3" r="4">
      <c s="4" r="A4" t="s">
        <v>247</v>
      </c>
    </row>
    <row spans="1:3" r="5">
      <c s="3" r="A5" t="s">
        <v>389</v>
      </c>
    </row>
    <row spans="1:3" r="6">
      <c s="4" r="A6" t="s">
        <v>62</v>
      </c>
      <c s="7" r="C6" t="n">
        <v>22197000</v>
      </c>
    </row>
    <row spans="1:3" r="7">
      <c s="4" r="A7" t="s">
        <v>373</v>
      </c>
      <c s="4" r="B7" t="s">
        <v>315</v>
      </c>
    </row>
    <row spans="1:3" r="8">
      <c s="4" r="A8" t="s">
        <v>250</v>
      </c>
    </row>
    <row spans="1:3" r="9">
      <c s="3" r="A9" t="s">
        <v>389</v>
      </c>
    </row>
    <row spans="1:3" r="10">
      <c s="4" r="A10" t="s">
        <v>373</v>
      </c>
      <c s="4" r="B10" t="s">
        <v>391</v>
      </c>
    </row>
    <row spans="1:3" r="11">
      <c s="4" r="A11" t="s">
        <v>161</v>
      </c>
    </row>
    <row spans="1:3" r="12">
      <c s="3" r="A12" t="s">
        <v>389</v>
      </c>
    </row>
    <row spans="1:3" r="13">
      <c s="4" r="A13" t="s">
        <v>343</v>
      </c>
      <c s="7" r="B13" t="n">
        <v>62500000</v>
      </c>
    </row>
    <row spans="1:3" r="14">
      <c s="4" r="A14" t="s">
        <v>392</v>
      </c>
    </row>
    <row spans="1:3" r="15">
      <c s="3" r="A15" t="s">
        <v>389</v>
      </c>
    </row>
    <row spans="1:3" r="16">
      <c s="4" r="A16" t="s">
        <v>62</v>
      </c>
      <c s="7" r="B16" t="n">
        <v>22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93</v>
      </c>
      <c s="2" r="B1" t="s">
        <v>1</v>
      </c>
    </row>
    <row spans="1:2" r="2">
      <c s="2" r="B2" t="s">
        <v>298</v>
      </c>
    </row>
    <row spans="1:2" r="3">
      <c s="3" r="A3" t="s">
        <v>394</v>
      </c>
    </row>
    <row spans="1:2" r="4">
      <c s="4" r="A4" t="s">
        <v>379</v>
      </c>
      <c s="7" r="B4" t="n">
        <v>22300</v>
      </c>
    </row>
    <row spans="1:2" r="5">
      <c s="4" r="A5" t="s">
        <v>387</v>
      </c>
      <c s="5" r="B5" t="n">
        <v>-103</v>
      </c>
    </row>
    <row spans="1:2" r="6">
      <c s="4" r="A6" t="s">
        <v>381</v>
      </c>
      <c s="7" r="B6" t="n">
        <v>221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395</v>
      </c>
      <c s="2" r="B1" t="s">
        <v>1</v>
      </c>
    </row>
    <row spans="1:2" r="2">
      <c s="2" r="B2" t="s">
        <v>298</v>
      </c>
    </row>
    <row spans="1:2" r="3">
      <c s="3" r="A3" t="s">
        <v>396</v>
      </c>
    </row>
    <row spans="1:2" r="4">
      <c s="4" r="A4" t="s">
        <v>386</v>
      </c>
      <c s="7" r="B4" t="n">
        <v>2241</v>
      </c>
    </row>
    <row spans="1:2" r="5">
      <c s="4" r="A5" t="s">
        <v>381</v>
      </c>
      <c s="5" r="B5" t="n">
        <v>63866</v>
      </c>
    </row>
    <row spans="1:2" r="6">
      <c s="4" r="A6" t="s">
        <v>250</v>
      </c>
    </row>
    <row spans="1:2" r="7">
      <c s="3" r="A7" t="s">
        <v>396</v>
      </c>
    </row>
    <row spans="1:2" r="8">
      <c s="4" r="A8" t="s">
        <v>386</v>
      </c>
      <c s="5" r="B8" t="n">
        <v>5000</v>
      </c>
    </row>
    <row spans="1:2" r="9">
      <c s="4" r="A9" t="s">
        <v>379</v>
      </c>
      <c s="5" r="B9" t="n">
        <v>62500</v>
      </c>
    </row>
    <row spans="1:2" r="10">
      <c s="4" r="A10" t="s">
        <v>387</v>
      </c>
      <c s="5" r="B10" t="n">
        <v>-286</v>
      </c>
    </row>
    <row spans="1:2" r="11">
      <c s="4" r="A11" t="s">
        <v>381</v>
      </c>
      <c s="5" r="B11" t="n">
        <v>67214</v>
      </c>
    </row>
    <row spans="1:2" r="12">
      <c s="4" r="A12" t="s">
        <v>397</v>
      </c>
      <c s="5" r="B12" t="n">
        <v>-3348</v>
      </c>
    </row>
    <row spans="1:2" r="13">
      <c s="4" r="A13" t="s">
        <v>398</v>
      </c>
      <c s="7" r="B13" t="n">
        <v>638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50</v>
      </c>
    </row>
    <row spans="1:3" r="2">
      <c s="3" r="A2" t="s">
        <v>400</v>
      </c>
    </row>
    <row spans="1:3" r="3">
      <c s="4" r="A3" t="s">
        <v>401</v>
      </c>
      <c s="7" r="B3" t="n">
        <v>3023</v>
      </c>
      <c s="7" r="C3" t="n">
        <v>189</v>
      </c>
    </row>
    <row spans="1:3" r="4">
      <c s="4" r="A4" t="s">
        <v>402</v>
      </c>
      <c s="5" r="B4" t="n">
        <v>1713</v>
      </c>
      <c s="5" r="C4" t="n">
        <v>1036</v>
      </c>
    </row>
    <row spans="1:3" r="5">
      <c s="4" r="A5" t="s">
        <v>403</v>
      </c>
      <c s="5" r="B5" t="n">
        <v>594</v>
      </c>
      <c s="5" r="C5" t="n">
        <v>145</v>
      </c>
    </row>
    <row spans="1:3" r="6">
      <c s="4" r="A6" t="s">
        <v>404</v>
      </c>
      <c s="5" r="B6" t="n">
        <v>324</v>
      </c>
      <c s="5" r="C6" t="n">
        <v>208</v>
      </c>
    </row>
    <row spans="1:3" r="7">
      <c s="4" r="A7" t="s">
        <v>405</v>
      </c>
      <c s="5" r="B7" t="n">
        <v>220</v>
      </c>
      <c s="5" r="C7" t="n">
        <v>131</v>
      </c>
    </row>
    <row spans="1:3" r="8">
      <c s="4" r="A8" t="s">
        <v>406</v>
      </c>
      <c s="5" r="B8" t="n">
        <v>230</v>
      </c>
      <c s="5" r="C8" t="n">
        <v>46</v>
      </c>
    </row>
    <row spans="1:3" r="9">
      <c s="4" r="A9" t="s">
        <v>407</v>
      </c>
      <c s="5" r="B9" t="n">
        <v>56</v>
      </c>
      <c s="5" r="C9" t="n">
        <v>14</v>
      </c>
    </row>
    <row spans="1:3" r="10">
      <c s="4" r="A10" t="s">
        <v>408</v>
      </c>
      <c s="7" r="B10" t="n">
        <v>6160</v>
      </c>
      <c s="7" r="C10" t="n">
        <v>17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9"/>
    <col customWidth="1" max="7" min="7" width="46"/>
  </cols>
  <sheetData>
    <row spans="1:7" r="1">
      <c s="1" r="A1" t="s">
        <v>93</v>
      </c>
      <c s="2" r="B1" t="s">
        <v>94</v>
      </c>
      <c s="2" r="C1" t="s">
        <v>95</v>
      </c>
      <c s="2" r="D1" t="s">
        <v>96</v>
      </c>
      <c s="2" r="E1" t="s">
        <v>97</v>
      </c>
      <c s="2" r="F1" t="s">
        <v>98</v>
      </c>
      <c s="2" r="G1" t="s">
        <v>99</v>
      </c>
    </row>
    <row spans="1:7" r="2">
      <c s="4" r="A2" t="s">
        <v>100</v>
      </c>
      <c s="7" r="B2" t="n">
        <v>121789</v>
      </c>
      <c s="7" r="C2" t="n">
        <v>63</v>
      </c>
      <c s="7" r="E2" t="n">
        <v>257642</v>
      </c>
      <c s="7" r="F2" t="n">
        <v>-135916</v>
      </c>
    </row>
    <row spans="1:7" r="3">
      <c s="4" r="A3" t="s">
        <v>101</v>
      </c>
      <c s="5" r="C3" t="n">
        <v>63183000</v>
      </c>
    </row>
    <row spans="1:7" r="4">
      <c s="4" r="A4" t="s">
        <v>102</v>
      </c>
      <c s="5" r="B4" t="n">
        <v>2388</v>
      </c>
      <c s="5" r="E4" t="n">
        <v>2388</v>
      </c>
    </row>
    <row spans="1:7" r="5">
      <c s="4" r="A5" t="s">
        <v>103</v>
      </c>
      <c s="5" r="B5" t="n">
        <v>58295</v>
      </c>
      <c s="7" r="C5" t="n">
        <v>21</v>
      </c>
      <c s="5" r="E5" t="n">
        <v>58274</v>
      </c>
    </row>
    <row spans="1:7" r="6">
      <c s="4" r="A6" t="s">
        <v>104</v>
      </c>
      <c s="5" r="C6" t="n">
        <v>20756000</v>
      </c>
    </row>
    <row spans="1:7" r="7">
      <c s="4" r="A7" t="s">
        <v>105</v>
      </c>
      <c s="5" r="B7" t="n">
        <v>43677</v>
      </c>
      <c s="7" r="C7" t="n">
        <v>15</v>
      </c>
      <c s="5" r="E7" t="n">
        <v>43662</v>
      </c>
    </row>
    <row spans="1:7" r="8">
      <c s="4" r="A8" t="s">
        <v>106</v>
      </c>
      <c s="5" r="C8" t="n">
        <v>15543000</v>
      </c>
    </row>
    <row spans="1:7" r="9">
      <c s="4" r="A9" t="s">
        <v>107</v>
      </c>
      <c s="5" r="B9" t="n">
        <v>252</v>
      </c>
      <c s="7" r="C9" t="n">
        <v>1</v>
      </c>
      <c s="5" r="E9" t="n">
        <v>251</v>
      </c>
    </row>
    <row spans="1:7" r="10">
      <c s="4" r="A10" t="s">
        <v>108</v>
      </c>
      <c s="5" r="C10" t="n">
        <v>622000</v>
      </c>
    </row>
    <row spans="1:7" r="11">
      <c s="4" r="A11" t="s">
        <v>109</v>
      </c>
      <c s="5" r="B11" t="n">
        <v>-3</v>
      </c>
      <c s="7" r="D11" t="n">
        <v>-3</v>
      </c>
    </row>
    <row spans="1:7" r="12">
      <c s="4" r="A12" t="s">
        <v>110</v>
      </c>
      <c s="5" r="C12" t="n">
        <v>-1000</v>
      </c>
      <c s="5" r="D12" t="n">
        <v>1000</v>
      </c>
    </row>
    <row spans="1:7" r="13">
      <c s="4" r="A13" t="s">
        <v>111</v>
      </c>
      <c s="5" r="B13" t="n">
        <v>96</v>
      </c>
      <c s="5" r="E13" t="n">
        <v>96</v>
      </c>
    </row>
    <row spans="1:7" r="14">
      <c s="4" r="A14" t="s">
        <v>44</v>
      </c>
      <c s="5" r="B14" t="n">
        <v>-429</v>
      </c>
      <c s="7" r="G14" t="n">
        <v>-429</v>
      </c>
    </row>
    <row spans="1:7" r="15">
      <c s="4" r="A15" t="s">
        <v>43</v>
      </c>
      <c s="5" r="B15" t="n">
        <v>-33369</v>
      </c>
      <c s="5" r="F15" t="n">
        <v>-33369</v>
      </c>
    </row>
    <row spans="1:7" r="16">
      <c s="4" r="A16" t="s">
        <v>112</v>
      </c>
      <c s="7" r="B16" t="n">
        <v>192696</v>
      </c>
      <c s="7" r="C16" t="n">
        <v>100</v>
      </c>
      <c s="7" r="D16" t="n">
        <v>-3</v>
      </c>
      <c s="7" r="E16" t="n">
        <v>362313</v>
      </c>
      <c s="7" r="F16" t="n">
        <v>-169285</v>
      </c>
      <c s="7" r="G16" t="n">
        <v>-429</v>
      </c>
    </row>
    <row spans="1:7" r="17">
      <c s="4" r="A17" t="s">
        <v>113</v>
      </c>
      <c s="5" r="C17" t="n">
        <v>100103000</v>
      </c>
      <c s="5" r="D17"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9</v>
      </c>
      <c s="2" r="B1" t="s">
        <v>1</v>
      </c>
    </row>
    <row spans="1:3" r="2">
      <c s="2" r="B2" t="s">
        <v>2</v>
      </c>
      <c s="2" r="C2" t="s">
        <v>26</v>
      </c>
    </row>
    <row spans="1:3" r="3">
      <c s="3" r="A3" t="s">
        <v>410</v>
      </c>
    </row>
    <row spans="1:3" r="4">
      <c s="4" r="A4" t="s">
        <v>411</v>
      </c>
      <c s="7" r="B4" t="n">
        <v>434000</v>
      </c>
      <c s="7" r="C4" t="n">
        <v>15000</v>
      </c>
    </row>
    <row spans="1:3" r="5">
      <c s="4" r="A5" t="s">
        <v>412</v>
      </c>
    </row>
    <row spans="1:3" r="6">
      <c s="3" r="A6" t="s">
        <v>410</v>
      </c>
    </row>
    <row spans="1:3" r="7">
      <c s="4" r="A7" t="s">
        <v>413</v>
      </c>
      <c s="4" r="B7" t="s">
        <v>414</v>
      </c>
      <c s="4" r="C7" t="s">
        <v>3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s="1" r="A1" t="s">
        <v>415</v>
      </c>
      <c s="2" r="B1" t="s">
        <v>416</v>
      </c>
      <c s="2" r="C1" t="s">
        <v>417</v>
      </c>
      <c s="2" r="D1" t="s">
        <v>418</v>
      </c>
      <c s="2" r="E1" t="s">
        <v>419</v>
      </c>
      <c s="2" r="F1" t="s">
        <v>2</v>
      </c>
      <c s="2" r="G1" t="s">
        <v>50</v>
      </c>
    </row>
    <row spans="1:7" r="2">
      <c s="3" r="A2" t="s">
        <v>420</v>
      </c>
    </row>
    <row spans="1:7" r="3">
      <c s="4" r="A3" t="s">
        <v>421</v>
      </c>
      <c s="7" r="D3" t="n">
        <v>75000</v>
      </c>
    </row>
    <row spans="1:7" r="4">
      <c s="4" r="A4" t="s">
        <v>422</v>
      </c>
      <c s="4" r="D4" t="s">
        <v>286</v>
      </c>
    </row>
    <row spans="1:7" r="5">
      <c s="4" r="A5" t="s">
        <v>423</v>
      </c>
      <c s="7" r="D5" t="n">
        <v>129000</v>
      </c>
    </row>
    <row spans="1:7" r="6">
      <c s="4" r="A6" t="s">
        <v>424</v>
      </c>
      <c s="5" r="D6" t="n">
        <v>54000</v>
      </c>
    </row>
    <row spans="1:7" r="7">
      <c s="4" r="A7" t="s">
        <v>425</v>
      </c>
      <c s="5" r="D7" t="n">
        <v>30000</v>
      </c>
    </row>
    <row spans="1:7" r="8">
      <c s="4" r="A8" t="s">
        <v>426</v>
      </c>
    </row>
    <row spans="1:7" r="9">
      <c s="3" r="A9" t="s">
        <v>420</v>
      </c>
    </row>
    <row spans="1:7" r="10">
      <c s="4" r="A10" t="s">
        <v>427</v>
      </c>
      <c s="7" r="G10" t="n">
        <v>49000</v>
      </c>
    </row>
    <row spans="1:7" r="11">
      <c s="4" r="A11" t="s">
        <v>428</v>
      </c>
    </row>
    <row spans="1:7" r="12">
      <c s="3" r="A12" t="s">
        <v>420</v>
      </c>
    </row>
    <row spans="1:7" r="13">
      <c s="4" r="A13" t="s">
        <v>427</v>
      </c>
      <c s="5" r="G13" t="n">
        <v>51000</v>
      </c>
    </row>
    <row spans="1:7" r="14">
      <c s="4" r="A14" t="s">
        <v>429</v>
      </c>
    </row>
    <row spans="1:7" r="15">
      <c s="3" r="A15" t="s">
        <v>420</v>
      </c>
    </row>
    <row spans="1:7" r="16">
      <c s="4" r="A16" t="s">
        <v>427</v>
      </c>
      <c s="7" r="G16" t="n">
        <v>100000</v>
      </c>
    </row>
    <row spans="1:7" r="17">
      <c s="4" r="A17" t="s">
        <v>430</v>
      </c>
    </row>
    <row spans="1:7" r="18">
      <c s="3" r="A18" t="s">
        <v>420</v>
      </c>
    </row>
    <row spans="1:7" r="19">
      <c s="4" r="A19" t="s">
        <v>431</v>
      </c>
      <c s="4" r="C19" t="s">
        <v>374</v>
      </c>
    </row>
    <row spans="1:7" r="20">
      <c s="4" r="A20" t="s">
        <v>432</v>
      </c>
      <c s="4" r="C20" t="s">
        <v>433</v>
      </c>
    </row>
    <row spans="1:7" r="21">
      <c s="4" r="A21" t="s">
        <v>421</v>
      </c>
      <c s="7" r="F21" t="n">
        <v>90000</v>
      </c>
    </row>
    <row spans="1:7" r="22">
      <c s="4" r="A22" t="s">
        <v>434</v>
      </c>
      <c s="5" r="F22" t="n">
        <v>112903</v>
      </c>
    </row>
    <row spans="1:7" r="23">
      <c s="4" r="A23" t="s">
        <v>435</v>
      </c>
    </row>
    <row spans="1:7" r="24">
      <c s="3" r="A24" t="s">
        <v>420</v>
      </c>
    </row>
    <row spans="1:7" r="25">
      <c s="4" r="A25" t="s">
        <v>436</v>
      </c>
      <c s="7" r="C25" t="n">
        <v>10000000</v>
      </c>
    </row>
    <row spans="1:7" r="26">
      <c s="4" r="A26" t="s">
        <v>437</v>
      </c>
    </row>
    <row spans="1:7" r="27">
      <c s="3" r="A27" t="s">
        <v>420</v>
      </c>
    </row>
    <row spans="1:7" r="28">
      <c s="4" r="A28" t="s">
        <v>438</v>
      </c>
      <c s="5" r="C28" t="n">
        <v>10000000</v>
      </c>
    </row>
    <row spans="1:7" r="29">
      <c s="4" r="A29" t="s">
        <v>439</v>
      </c>
    </row>
    <row spans="1:7" r="30">
      <c s="3" r="A30" t="s">
        <v>420</v>
      </c>
    </row>
    <row spans="1:7" r="31">
      <c s="4" r="A31" t="s">
        <v>438</v>
      </c>
      <c s="5" r="C31" t="n">
        <v>20000000</v>
      </c>
    </row>
    <row spans="1:7" r="32">
      <c s="4" r="A32" t="s">
        <v>440</v>
      </c>
    </row>
    <row spans="1:7" r="33">
      <c s="3" r="A33" t="s">
        <v>420</v>
      </c>
    </row>
    <row spans="1:7" r="34">
      <c s="4" r="A34" t="s">
        <v>438</v>
      </c>
      <c s="7" r="C34" t="n">
        <v>10000000</v>
      </c>
    </row>
    <row spans="1:7" r="35">
      <c s="4" r="A35" t="s">
        <v>441</v>
      </c>
    </row>
    <row spans="1:7" r="36">
      <c s="3" r="A36" t="s">
        <v>420</v>
      </c>
    </row>
    <row spans="1:7" r="37">
      <c s="4" r="A37" t="s">
        <v>431</v>
      </c>
      <c s="4" r="B37" t="s">
        <v>374</v>
      </c>
    </row>
    <row spans="1:7" r="38">
      <c s="4" r="A38" t="s">
        <v>442</v>
      </c>
      <c s="7" r="F38" t="n">
        <v>40000000</v>
      </c>
    </row>
    <row spans="1:7" r="39">
      <c s="4" r="A39" t="s">
        <v>443</v>
      </c>
    </row>
    <row spans="1:7" r="40">
      <c s="3" r="A40" t="s">
        <v>420</v>
      </c>
    </row>
    <row spans="1:7" r="41">
      <c s="4" r="A41" t="s">
        <v>432</v>
      </c>
      <c s="4" r="B41" t="s">
        <v>444</v>
      </c>
    </row>
    <row spans="1:7" r="42">
      <c s="4" r="A42" t="s">
        <v>445</v>
      </c>
      <c s="4" r="F42" t="s">
        <v>446</v>
      </c>
    </row>
    <row spans="1:7" r="43">
      <c s="4" r="A43" t="s">
        <v>447</v>
      </c>
    </row>
    <row spans="1:7" r="44">
      <c s="3" r="A44" t="s">
        <v>420</v>
      </c>
    </row>
    <row spans="1:7" r="45">
      <c s="4" r="A45" t="s">
        <v>432</v>
      </c>
      <c s="4" r="B45" t="s">
        <v>448</v>
      </c>
    </row>
    <row spans="1:7" r="46">
      <c s="4" r="A46" t="s">
        <v>449</v>
      </c>
    </row>
    <row spans="1:7" r="47">
      <c s="3" r="A47" t="s">
        <v>420</v>
      </c>
    </row>
    <row spans="1:7" r="48">
      <c s="4" r="A48" t="s">
        <v>432</v>
      </c>
      <c s="4" r="B48" t="s">
        <v>450</v>
      </c>
    </row>
    <row spans="1:7" r="49">
      <c s="4" r="A49" t="s">
        <v>445</v>
      </c>
      <c s="4" r="F49" t="s">
        <v>451</v>
      </c>
    </row>
    <row spans="1:7" r="50">
      <c s="4" r="A50" t="s">
        <v>452</v>
      </c>
    </row>
    <row spans="1:7" r="51">
      <c s="3" r="A51" t="s">
        <v>420</v>
      </c>
    </row>
    <row spans="1:7" r="52">
      <c s="4" r="A52" t="s">
        <v>453</v>
      </c>
      <c s="7" r="D52" t="n">
        <v>25000000</v>
      </c>
    </row>
    <row spans="1:7" r="53">
      <c s="4" r="A53" t="s">
        <v>431</v>
      </c>
      <c s="4" r="D53" t="s">
        <v>374</v>
      </c>
    </row>
    <row spans="1:7" r="54">
      <c s="4" r="A54" t="s">
        <v>432</v>
      </c>
      <c s="4" r="D54" t="s">
        <v>454</v>
      </c>
    </row>
    <row spans="1:7" r="55">
      <c s="4" r="A55" t="s">
        <v>445</v>
      </c>
      <c s="4" r="F55" t="s">
        <v>455</v>
      </c>
    </row>
    <row spans="1:7" r="56">
      <c s="4" r="A56" t="s">
        <v>456</v>
      </c>
      <c s="7" r="F56" t="n">
        <v>165920</v>
      </c>
    </row>
    <row spans="1:7" r="57">
      <c s="4" r="A57" t="s">
        <v>421</v>
      </c>
      <c s="7" r="F57" t="n">
        <v>90000</v>
      </c>
    </row>
    <row spans="1:7" r="58">
      <c s="4" r="A58" t="s">
        <v>434</v>
      </c>
      <c s="5" r="F58" t="n">
        <v>38324</v>
      </c>
    </row>
    <row spans="1:7" r="59">
      <c s="4" r="A59" t="s">
        <v>422</v>
      </c>
      <c s="4" r="F59" t="s">
        <v>286</v>
      </c>
    </row>
    <row spans="1:7" r="60">
      <c s="4" r="A60" t="s">
        <v>457</v>
      </c>
      <c s="4" r="F60" t="s">
        <v>370</v>
      </c>
    </row>
    <row spans="1:7" r="61">
      <c s="4" r="A61" t="s">
        <v>458</v>
      </c>
    </row>
    <row spans="1:7" r="62">
      <c s="3" r="A62" t="s">
        <v>420</v>
      </c>
    </row>
    <row spans="1:7" r="63">
      <c s="4" r="A63" t="s">
        <v>438</v>
      </c>
      <c s="7" r="D63" t="n">
        <v>5604000</v>
      </c>
    </row>
    <row spans="1:7" r="64">
      <c s="4" r="A64" t="s">
        <v>459</v>
      </c>
    </row>
    <row spans="1:7" r="65">
      <c s="3" r="A65" t="s">
        <v>420</v>
      </c>
    </row>
    <row spans="1:7" r="66">
      <c s="4" r="A66" t="s">
        <v>438</v>
      </c>
      <c s="5" r="D66" t="n">
        <v>10000000</v>
      </c>
    </row>
    <row spans="1:7" r="67">
      <c s="4" r="A67" t="s">
        <v>460</v>
      </c>
    </row>
    <row spans="1:7" r="68">
      <c s="3" r="A68" t="s">
        <v>420</v>
      </c>
    </row>
    <row spans="1:7" r="69">
      <c s="4" r="A69" t="s">
        <v>421</v>
      </c>
      <c s="7" r="F69" t="n">
        <v>90000</v>
      </c>
    </row>
    <row spans="1:7" r="70">
      <c s="4" r="A70" t="s">
        <v>425</v>
      </c>
      <c s="5" r="F70" t="n">
        <v>23000</v>
      </c>
    </row>
    <row spans="1:7" r="71">
      <c s="4" r="A71" t="s">
        <v>461</v>
      </c>
      <c s="5" r="F71" t="n">
        <v>210000</v>
      </c>
    </row>
    <row spans="1:7" r="72">
      <c s="4" r="A72" t="s">
        <v>462</v>
      </c>
      <c s="7" r="F72" t="n">
        <v>97000</v>
      </c>
    </row>
    <row spans="1:7" r="73">
      <c s="4" r="A73" t="s">
        <v>463</v>
      </c>
    </row>
    <row spans="1:7" r="74">
      <c s="3" r="A74" t="s">
        <v>420</v>
      </c>
    </row>
    <row spans="1:7" r="75">
      <c s="4" r="A75" t="s">
        <v>464</v>
      </c>
      <c s="4" r="E75" t="s">
        <v>465</v>
      </c>
    </row>
    <row spans="1:7" r="76">
      <c s="4" r="A76" t="s">
        <v>466</v>
      </c>
      <c s="7" r="E76" t="n">
        <v>10000000</v>
      </c>
    </row>
    <row spans="1:7" r="77">
      <c s="4" r="A77" t="s">
        <v>467</v>
      </c>
      <c s="4" r="E77" t="s">
        <v>468</v>
      </c>
    </row>
    <row spans="1:7" r="78">
      <c s="4" r="A78" t="s">
        <v>469</v>
      </c>
      <c s="4" r="E78" t="s">
        <v>470</v>
      </c>
    </row>
    <row spans="1:7" r="79">
      <c s="4" r="A79" t="s">
        <v>471</v>
      </c>
      <c s="7" r="D79" t="n">
        <v>5604000</v>
      </c>
    </row>
    <row spans="1:7" r="80">
      <c s="4" r="A80" t="s">
        <v>445</v>
      </c>
      <c s="4" r="D80" t="s">
        <v>472</v>
      </c>
    </row>
    <row spans="1:7" r="81">
      <c s="4" r="A81" t="s">
        <v>456</v>
      </c>
      <c s="7" r="D81" t="n">
        <v>333000</v>
      </c>
    </row>
    <row spans="1:7" r="82">
      <c s="4" r="A82" t="s">
        <v>421</v>
      </c>
      <c s="7" r="D82" t="n">
        <v>75000</v>
      </c>
    </row>
    <row spans="1:7" r="83">
      <c s="4" r="A83" t="s">
        <v>434</v>
      </c>
      <c s="5" r="E83" t="n">
        <v>279588</v>
      </c>
    </row>
    <row spans="1:7" r="84">
      <c s="4" r="A84" t="s">
        <v>473</v>
      </c>
    </row>
    <row spans="1:7" r="85">
      <c s="3" r="A85" t="s">
        <v>420</v>
      </c>
    </row>
    <row spans="1:7" r="86">
      <c s="4" r="A86" t="s">
        <v>466</v>
      </c>
      <c s="7" r="E86" t="n">
        <v>4000000</v>
      </c>
    </row>
    <row spans="1:7" r="87">
      <c s="4" r="A87" t="s">
        <v>474</v>
      </c>
    </row>
    <row spans="1:7" r="88">
      <c s="3" r="A88" t="s">
        <v>420</v>
      </c>
    </row>
    <row spans="1:7" r="89">
      <c s="4" r="A89" t="s">
        <v>466</v>
      </c>
      <c s="7" r="E89" t="n">
        <v>6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75</v>
      </c>
      <c s="2" r="B1" t="s">
        <v>298</v>
      </c>
    </row>
    <row spans="1:2" r="2">
      <c s="3" r="A2" t="s">
        <v>420</v>
      </c>
    </row>
    <row spans="1:2" r="3">
      <c s="5" r="A3" t="n">
        <v>2016</v>
      </c>
      <c s="7" r="B3" t="n">
        <v>6903</v>
      </c>
    </row>
    <row spans="1:2" r="4">
      <c s="5" r="A4" t="n">
        <v>2017</v>
      </c>
      <c s="5" r="B4" t="n">
        <v>8090</v>
      </c>
    </row>
    <row spans="1:2" r="5">
      <c s="5" r="A5" t="n">
        <v>2018</v>
      </c>
      <c s="5" r="B5" t="n">
        <v>5007</v>
      </c>
    </row>
    <row spans="1:2" r="6">
      <c s="4" r="A6" t="s">
        <v>94</v>
      </c>
      <c s="7" r="B6" t="n">
        <v>2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476</v>
      </c>
      <c s="2" r="B1" t="s">
        <v>417</v>
      </c>
      <c s="2" r="C1" t="s">
        <v>418</v>
      </c>
      <c s="2" r="D1" t="s">
        <v>2</v>
      </c>
    </row>
    <row spans="1:4" r="2">
      <c s="3" r="A2" t="s">
        <v>477</v>
      </c>
    </row>
    <row spans="1:4" r="3">
      <c s="4" r="A3" t="s">
        <v>478</v>
      </c>
      <c s="4" r="C3" t="s">
        <v>286</v>
      </c>
    </row>
    <row spans="1:4" r="4">
      <c s="4" r="A4" t="s">
        <v>452</v>
      </c>
    </row>
    <row spans="1:4" r="5">
      <c s="3" r="A5" t="s">
        <v>477</v>
      </c>
    </row>
    <row spans="1:4" r="6">
      <c s="4" r="A6" t="s">
        <v>479</v>
      </c>
      <c s="5" r="B6" t="n">
        <v>112903</v>
      </c>
    </row>
    <row spans="1:4" r="7">
      <c s="4" r="A7" t="s">
        <v>480</v>
      </c>
      <c s="5" r="D7" t="n">
        <v>0</v>
      </c>
    </row>
    <row spans="1:4" r="8">
      <c s="4" r="A8" t="s">
        <v>478</v>
      </c>
      <c s="4" r="D8" t="s">
        <v>286</v>
      </c>
    </row>
    <row spans="1:4" r="9">
      <c s="4" r="A9" t="s">
        <v>481</v>
      </c>
      <c s="8" r="B9" t="n">
        <v>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82</v>
      </c>
      <c s="2" r="B1" t="s">
        <v>483</v>
      </c>
      <c s="2" r="C1" t="s">
        <v>484</v>
      </c>
      <c s="2" r="D1" t="s">
        <v>485</v>
      </c>
      <c s="2" r="E1" t="s">
        <v>486</v>
      </c>
      <c s="2" r="F1" t="s">
        <v>2</v>
      </c>
      <c s="2" r="G1" t="s">
        <v>26</v>
      </c>
      <c s="2" r="H1" t="s">
        <v>487</v>
      </c>
    </row>
    <row spans="1:8" r="2">
      <c s="3" r="A2" t="s">
        <v>488</v>
      </c>
    </row>
    <row spans="1:8" r="3">
      <c s="4" r="A3" t="s">
        <v>489</v>
      </c>
      <c s="5" r="C3" t="n">
        <v>16666667</v>
      </c>
      <c s="5" r="H3" t="n">
        <v>12500000</v>
      </c>
    </row>
    <row spans="1:8" r="4">
      <c s="4" r="A4" t="s">
        <v>490</v>
      </c>
      <c s="7" r="B4" t="n">
        <v>3</v>
      </c>
      <c s="7" r="C4" t="n">
        <v>3</v>
      </c>
      <c s="7" r="E4" t="n">
        <v>4</v>
      </c>
      <c s="7" r="H4" t="n">
        <v>4</v>
      </c>
    </row>
    <row spans="1:8" r="5">
      <c s="4" r="A5" t="s">
        <v>491</v>
      </c>
      <c s="7" r="C5" t="n">
        <v>50000000</v>
      </c>
      <c s="7" r="H5" t="n">
        <v>50000000</v>
      </c>
    </row>
    <row spans="1:8" r="6">
      <c s="4" r="A6" t="s">
        <v>492</v>
      </c>
      <c s="5" r="C6" t="n">
        <v>2500000</v>
      </c>
      <c s="5" r="H6" t="n">
        <v>1875000</v>
      </c>
    </row>
    <row spans="1:8" r="7">
      <c s="4" r="A7" t="s">
        <v>493</v>
      </c>
      <c s="5" r="B7" t="n">
        <v>2075000</v>
      </c>
      <c s="5" r="E7" t="n">
        <v>1610000</v>
      </c>
    </row>
    <row spans="1:8" r="8">
      <c s="4" r="A8" t="s">
        <v>494</v>
      </c>
      <c s="7" r="B8" t="n">
        <v>6200000</v>
      </c>
      <c s="7" r="E8" t="n">
        <v>6400000</v>
      </c>
    </row>
    <row spans="1:8" r="9">
      <c s="4" r="A9" t="s">
        <v>133</v>
      </c>
      <c s="7" r="B9" t="n">
        <v>5800000</v>
      </c>
      <c s="7" r="C9" t="n">
        <v>46400000</v>
      </c>
      <c s="5" r="E9" t="n">
        <v>52400000</v>
      </c>
      <c s="7" r="F9" t="n">
        <v>58295000</v>
      </c>
      <c s="7" r="G9" t="n">
        <v>52433000</v>
      </c>
    </row>
    <row spans="1:8" r="10">
      <c s="4" r="A10" t="s">
        <v>495</v>
      </c>
      <c s="5" r="F10" t="n">
        <v>52200000</v>
      </c>
    </row>
    <row spans="1:8" r="11">
      <c s="4" r="A11" t="s">
        <v>496</v>
      </c>
      <c s="5" r="E11" t="n">
        <v>4000000</v>
      </c>
      <c s="5" r="F11" t="n">
        <v>4000000</v>
      </c>
    </row>
    <row spans="1:8" r="12">
      <c s="4" r="A12" t="s">
        <v>497</v>
      </c>
      <c s="7" r="E12" t="n">
        <v>100000000</v>
      </c>
      <c s="7" r="F12" t="n">
        <v>100000000</v>
      </c>
    </row>
    <row spans="1:8" r="13">
      <c s="4" r="A13" t="s">
        <v>498</v>
      </c>
      <c s="7" r="H13" t="n">
        <v>10000000</v>
      </c>
    </row>
    <row spans="1:8" r="14">
      <c s="4" r="A14" t="s">
        <v>499</v>
      </c>
    </row>
    <row spans="1:8" r="15">
      <c s="3" r="A15" t="s">
        <v>488</v>
      </c>
    </row>
    <row spans="1:8" r="16">
      <c s="4" r="A16" t="s">
        <v>500</v>
      </c>
      <c s="5" r="D16" t="n">
        <v>25000000</v>
      </c>
    </row>
    <row spans="1:8" r="17">
      <c s="4" r="A17" t="s">
        <v>501</v>
      </c>
      <c s="4" r="D17" t="s">
        <v>5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s="1" r="A1" t="s">
        <v>503</v>
      </c>
      <c s="2" r="B1" t="s">
        <v>1</v>
      </c>
    </row>
    <row spans="1:2" r="2">
      <c s="2" r="B2" t="s">
        <v>273</v>
      </c>
    </row>
    <row spans="1:2" r="3">
      <c s="3" r="A3" t="s">
        <v>504</v>
      </c>
    </row>
    <row spans="1:2" r="4">
      <c s="4" r="A4" t="s">
        <v>505</v>
      </c>
      <c s="5" r="B4" t="n">
        <v>2014300</v>
      </c>
    </row>
    <row spans="1:2" r="5">
      <c s="4" r="A5" t="s">
        <v>506</v>
      </c>
      <c s="8" r="B5" t="n">
        <v>3.25</v>
      </c>
    </row>
    <row spans="1:2" r="6">
      <c s="4" r="A6" t="s">
        <v>507</v>
      </c>
      <c s="7" r="B6" t="n">
        <v>6546</v>
      </c>
    </row>
    <row spans="1:2" r="7">
      <c s="4" r="A7" t="s">
        <v>508</v>
      </c>
      <c s="5" r="B7" t="n">
        <v>197</v>
      </c>
    </row>
    <row spans="1:2" r="8">
      <c s="4" r="A8" t="s">
        <v>509</v>
      </c>
      <c s="7" r="B8" t="n">
        <v>2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8"/>
    <col customWidth="1" max="2" min="2" width="27"/>
    <col customWidth="1" max="3" min="3" width="37"/>
    <col customWidth="1" max="4" min="4" width="80"/>
    <col customWidth="1" max="5" min="5" width="31"/>
    <col customWidth="1" max="6" min="6" width="24"/>
    <col customWidth="1" max="7" min="7" width="24"/>
    <col customWidth="1" max="8" min="8" width="21"/>
  </cols>
  <sheetData>
    <row spans="1:8" r="1">
      <c s="1" r="A1" t="s">
        <v>510</v>
      </c>
      <c s="2" r="B1" t="s">
        <v>511</v>
      </c>
      <c s="2" r="C1" t="s">
        <v>512</v>
      </c>
      <c s="2" r="D1" t="s">
        <v>513</v>
      </c>
      <c s="2" r="E1" t="s">
        <v>514</v>
      </c>
      <c s="2" r="F1" t="s">
        <v>515</v>
      </c>
      <c s="2" r="G1" t="s">
        <v>516</v>
      </c>
      <c s="2" r="H1" t="s">
        <v>517</v>
      </c>
    </row>
    <row spans="1:8" r="2">
      <c s="3" r="A2" t="s">
        <v>302</v>
      </c>
    </row>
    <row spans="1:8" r="3">
      <c s="4" r="A3" t="s">
        <v>88</v>
      </c>
      <c s="9" r="D3" t="n">
        <v>0.001</v>
      </c>
      <c s="9" r="E3" t="n">
        <v>0.001</v>
      </c>
      <c s="9" r="F3" t="n">
        <v>0.001</v>
      </c>
    </row>
    <row spans="1:8" r="4">
      <c s="4" r="A4" t="s">
        <v>518</v>
      </c>
      <c s="8" r="G4" t="n">
        <v>0.01</v>
      </c>
    </row>
    <row spans="1:8" r="5">
      <c s="4" r="A5" t="s">
        <v>519</v>
      </c>
      <c s="4" r="D5" t="s">
        <v>520</v>
      </c>
    </row>
    <row spans="1:8" r="6">
      <c s="4" r="A6" t="s">
        <v>521</v>
      </c>
      <c s="4" r="D6" t="s">
        <v>522</v>
      </c>
    </row>
    <row spans="1:8" r="7">
      <c s="4" r="A7" t="s">
        <v>523</v>
      </c>
      <c s="7" r="D7" t="n">
        <v>116054000</v>
      </c>
      <c s="7" r="E7" t="n">
        <v>93842000</v>
      </c>
    </row>
    <row spans="1:8" r="8">
      <c s="4" r="A8" t="s">
        <v>524</v>
      </c>
      <c s="7" r="D8" t="n">
        <v>63866000</v>
      </c>
      <c s="7" r="E8" t="n">
        <v>2241000</v>
      </c>
    </row>
    <row spans="1:8" r="9">
      <c s="4" r="A9" t="s">
        <v>525</v>
      </c>
    </row>
    <row spans="1:8" r="10">
      <c s="3" r="A10" t="s">
        <v>302</v>
      </c>
    </row>
    <row spans="1:8" r="11">
      <c s="4" r="A11" t="s">
        <v>518</v>
      </c>
      <c s="8" r="C11" t="n">
        <v>0.01</v>
      </c>
    </row>
    <row spans="1:8" r="12">
      <c s="4" r="A12" t="s">
        <v>526</v>
      </c>
      <c s="12" r="C12" t="n">
        <v>7544704.4</v>
      </c>
    </row>
    <row spans="1:8" r="13">
      <c s="4" r="A13" t="s">
        <v>527</v>
      </c>
      <c s="5" r="C13" t="n">
        <v>2</v>
      </c>
    </row>
    <row spans="1:8" r="14">
      <c s="4" r="A14" t="s">
        <v>528</v>
      </c>
      <c s="7" r="C14" t="n">
        <v>4</v>
      </c>
    </row>
    <row spans="1:8" r="15">
      <c s="4" r="A15" t="s">
        <v>529</v>
      </c>
      <c s="5" r="B15" t="n">
        <v>25000</v>
      </c>
    </row>
    <row spans="1:8" r="16">
      <c s="4" r="A16" t="s">
        <v>530</v>
      </c>
      <c s="7" r="B16" t="n">
        <v>100000</v>
      </c>
    </row>
    <row spans="1:8" r="17">
      <c s="4" r="A17" t="s">
        <v>531</v>
      </c>
    </row>
    <row spans="1:8" r="18">
      <c s="3" r="A18" t="s">
        <v>302</v>
      </c>
    </row>
    <row spans="1:8" r="19">
      <c s="4" r="A19" t="s">
        <v>532</v>
      </c>
      <c s="4" r="D19" t="s">
        <v>315</v>
      </c>
    </row>
    <row spans="1:8" r="20">
      <c s="4" r="A20" t="s">
        <v>533</v>
      </c>
    </row>
    <row spans="1:8" r="21">
      <c s="3" r="A21" t="s">
        <v>302</v>
      </c>
    </row>
    <row spans="1:8" r="22">
      <c s="4" r="A22" t="s">
        <v>532</v>
      </c>
      <c s="4" r="D22" t="s">
        <v>317</v>
      </c>
    </row>
    <row spans="1:8" r="23">
      <c s="4" r="A23" t="s">
        <v>287</v>
      </c>
    </row>
    <row spans="1:8" r="24">
      <c s="3" r="A24" t="s">
        <v>302</v>
      </c>
    </row>
    <row spans="1:8" r="25">
      <c s="4" r="A25" t="s">
        <v>288</v>
      </c>
      <c s="10" r="C25" t="n">
        <v>1.1533</v>
      </c>
    </row>
    <row spans="1:8" r="26">
      <c s="4" r="A26" t="s">
        <v>88</v>
      </c>
      <c s="9" r="C26" t="n">
        <v>0.001</v>
      </c>
    </row>
    <row spans="1:8" r="27">
      <c s="4" r="A27" t="s">
        <v>534</v>
      </c>
      <c s="8" r="C27" t="n">
        <v>1.08</v>
      </c>
    </row>
    <row spans="1:8" r="28">
      <c s="4" r="A28" t="s">
        <v>535</v>
      </c>
      <c s="5" r="C28" t="n">
        <v>21109949</v>
      </c>
    </row>
    <row spans="1:8" r="29">
      <c s="4" r="A29" t="s">
        <v>536</v>
      </c>
      <c s="7" r="C29" t="n">
        <v>293000</v>
      </c>
    </row>
    <row spans="1:8" r="30">
      <c s="4" r="A30" t="s">
        <v>523</v>
      </c>
      <c s="5" r="C30" t="n">
        <v>93842000</v>
      </c>
    </row>
    <row spans="1:8" r="31">
      <c s="4" r="A31" t="s">
        <v>524</v>
      </c>
      <c s="7" r="C31" t="n">
        <v>10000</v>
      </c>
    </row>
    <row spans="1:8" r="32">
      <c s="4" r="A32" t="s">
        <v>284</v>
      </c>
      <c s="4" r="C32" t="s">
        <v>289</v>
      </c>
    </row>
    <row spans="1:8" r="33">
      <c s="4" r="A33" t="s">
        <v>537</v>
      </c>
    </row>
    <row spans="1:8" r="34">
      <c s="3" r="A34" t="s">
        <v>302</v>
      </c>
    </row>
    <row spans="1:8" r="35">
      <c s="4" r="A35" t="s">
        <v>538</v>
      </c>
      <c s="7" r="H35" t="n">
        <v>2000000</v>
      </c>
    </row>
    <row spans="1:8" r="36">
      <c s="4" r="A36" t="s">
        <v>539</v>
      </c>
      <c s="4" r="H36" t="s">
        <v>451</v>
      </c>
    </row>
    <row spans="1:8" r="37">
      <c s="4" r="A37" t="s">
        <v>540</v>
      </c>
    </row>
    <row spans="1:8" r="38">
      <c s="3" r="A38" t="s">
        <v>302</v>
      </c>
    </row>
    <row spans="1:8" r="39">
      <c s="4" r="A39" t="s">
        <v>518</v>
      </c>
      <c s="9" r="C39" t="n">
        <v>0.0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41</v>
      </c>
      <c s="2" r="B1" t="s">
        <v>542</v>
      </c>
      <c s="2" r="C1" t="s">
        <v>2</v>
      </c>
      <c s="2" r="D1" t="s">
        <v>50</v>
      </c>
      <c s="2" r="E1" t="s">
        <v>543</v>
      </c>
      <c s="2" r="F1" t="s">
        <v>544</v>
      </c>
    </row>
    <row spans="1:6" r="2">
      <c s="3" r="A2" t="s">
        <v>302</v>
      </c>
    </row>
    <row spans="1:6" r="3">
      <c s="4" r="A3" t="s">
        <v>545</v>
      </c>
      <c s="5" r="C3" t="n">
        <v>100102816</v>
      </c>
      <c s="5" r="D3" t="n">
        <v>63182806</v>
      </c>
      <c s="5" r="E3" t="n">
        <v>48855255</v>
      </c>
      <c s="5" r="F3" t="n">
        <v>244276923</v>
      </c>
    </row>
    <row spans="1:6" r="4">
      <c s="4" r="A4" t="s">
        <v>287</v>
      </c>
    </row>
    <row spans="1:6" r="5">
      <c s="3" r="A5" t="s">
        <v>302</v>
      </c>
    </row>
    <row spans="1:6" r="6">
      <c s="4" r="A6" t="s">
        <v>545</v>
      </c>
      <c s="5" r="B6" t="n">
        <v>12350000</v>
      </c>
    </row>
    <row spans="1:6" r="7">
      <c s="4" r="A7" t="s">
        <v>337</v>
      </c>
      <c s="8" r="B7" t="n">
        <v>7.6</v>
      </c>
    </row>
    <row spans="1:6" r="8">
      <c s="4" r="A8" t="s">
        <v>546</v>
      </c>
      <c s="7" r="B8" t="n">
        <v>93858000</v>
      </c>
    </row>
    <row spans="1:6" r="9">
      <c s="4" r="A9" t="s">
        <v>310</v>
      </c>
      <c s="5" r="B9" t="n">
        <v>293000</v>
      </c>
    </row>
    <row spans="1:6" r="10">
      <c s="4" r="A10" t="s">
        <v>339</v>
      </c>
      <c s="7" r="B10" t="n">
        <v>9415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7</v>
      </c>
      <c s="2" r="B1" t="s">
        <v>2</v>
      </c>
      <c s="2" r="C1" t="s">
        <v>50</v>
      </c>
      <c s="2" r="D1" t="s">
        <v>542</v>
      </c>
    </row>
    <row spans="1:4" r="2">
      <c s="3" r="A2" t="s">
        <v>302</v>
      </c>
    </row>
    <row spans="1:4" r="3">
      <c s="4" r="A3" t="s">
        <v>63</v>
      </c>
      <c s="7" r="B3" t="n">
        <v>116054</v>
      </c>
      <c s="7" r="C3" t="n">
        <v>93842</v>
      </c>
    </row>
    <row spans="1:4" r="4">
      <c s="4" r="A4" t="s">
        <v>287</v>
      </c>
    </row>
    <row spans="1:4" r="5">
      <c s="3" r="A5" t="s">
        <v>302</v>
      </c>
    </row>
    <row spans="1:4" r="6">
      <c s="4" r="A6" t="s">
        <v>52</v>
      </c>
      <c s="7" r="D6" t="n">
        <v>597</v>
      </c>
    </row>
    <row spans="1:4" r="7">
      <c s="4" r="A7" t="s">
        <v>122</v>
      </c>
      <c s="5" r="D7" t="n">
        <v>54</v>
      </c>
    </row>
    <row spans="1:4" r="8">
      <c s="4" r="A8" t="s">
        <v>548</v>
      </c>
      <c s="5" r="D8" t="n">
        <v>50</v>
      </c>
    </row>
    <row spans="1:4" r="9">
      <c s="4" r="A9" t="s">
        <v>56</v>
      </c>
      <c s="5" r="D9" t="n">
        <v>53</v>
      </c>
    </row>
    <row spans="1:4" r="10">
      <c s="4" r="A10" t="s">
        <v>342</v>
      </c>
      <c s="5" r="D10" t="n">
        <v>185</v>
      </c>
    </row>
    <row spans="1:4" r="11">
      <c s="4" r="A11" t="s">
        <v>549</v>
      </c>
      <c s="5" r="D11" t="n">
        <v>2</v>
      </c>
    </row>
    <row spans="1:4" r="12">
      <c s="4" r="A12" t="s">
        <v>550</v>
      </c>
      <c s="5" r="D12" t="n">
        <v>10</v>
      </c>
    </row>
    <row spans="1:4" r="13">
      <c s="4" r="A13" t="s">
        <v>63</v>
      </c>
      <c s="5" r="D13" t="n">
        <v>93842</v>
      </c>
    </row>
    <row spans="1:4" r="14">
      <c s="4" r="A14" t="s">
        <v>344</v>
      </c>
      <c s="5" r="D14" t="n">
        <v>94793</v>
      </c>
    </row>
    <row spans="1:4" r="15">
      <c s="4" r="A15" t="s">
        <v>345</v>
      </c>
      <c s="5" r="D15" t="n">
        <v>642</v>
      </c>
    </row>
    <row spans="1:4" r="16">
      <c s="4" r="A16" t="s">
        <v>339</v>
      </c>
      <c s="7" r="D16" t="n">
        <v>941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551</v>
      </c>
      <c s="2" r="B1" t="s">
        <v>552</v>
      </c>
      <c s="2" r="C1" t="s">
        <v>298</v>
      </c>
      <c s="2" r="D1" t="s">
        <v>553</v>
      </c>
    </row>
    <row spans="1:4" r="2">
      <c s="3" r="A2" t="s">
        <v>554</v>
      </c>
    </row>
    <row spans="1:4" r="3">
      <c s="4" r="A3" t="s">
        <v>555</v>
      </c>
      <c s="7" r="C3" t="n">
        <v>24300000</v>
      </c>
    </row>
    <row spans="1:4" r="4">
      <c s="4" r="A4" t="s">
        <v>161</v>
      </c>
    </row>
    <row spans="1:4" r="5">
      <c s="3" r="A5" t="s">
        <v>554</v>
      </c>
    </row>
    <row spans="1:4" r="6">
      <c s="4" r="A6" t="s">
        <v>555</v>
      </c>
      <c s="7" r="B6" t="n">
        <v>24300000</v>
      </c>
      <c s="5" r="C6" t="n">
        <v>24300000</v>
      </c>
    </row>
    <row spans="1:4" r="7">
      <c s="4" r="A7" t="s">
        <v>556</v>
      </c>
    </row>
    <row spans="1:4" r="8">
      <c s="3" r="A8" t="s">
        <v>554</v>
      </c>
    </row>
    <row spans="1:4" r="9">
      <c s="4" r="A9" t="s">
        <v>557</v>
      </c>
      <c s="11" r="D9" t="n">
        <v>27500000</v>
      </c>
    </row>
    <row spans="1:4" r="10">
      <c s="4" r="A10" t="s">
        <v>558</v>
      </c>
    </row>
    <row spans="1:4" r="11">
      <c s="3" r="A11" t="s">
        <v>554</v>
      </c>
    </row>
    <row spans="1:4" r="12">
      <c s="4" r="A12" t="s">
        <v>559</v>
      </c>
      <c s="5" r="C12" t="n">
        <v>250000</v>
      </c>
    </row>
    <row spans="1:4" r="13">
      <c s="4" r="A13" t="s">
        <v>560</v>
      </c>
      <c s="5" r="C13" t="n">
        <v>850000</v>
      </c>
    </row>
    <row spans="1:4" r="14">
      <c s="4" r="A14" t="s">
        <v>561</v>
      </c>
      <c s="5" r="C14" t="n">
        <v>950000</v>
      </c>
    </row>
    <row spans="1:4" r="15">
      <c s="4" r="A15" t="s">
        <v>562</v>
      </c>
      <c s="5" r="C15" t="n">
        <v>675000</v>
      </c>
    </row>
    <row spans="1:4" r="16">
      <c s="4" r="A16" t="s">
        <v>563</v>
      </c>
      <c s="7" r="C16" t="n">
        <v>34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26</v>
      </c>
    </row>
    <row spans="1:3" r="3">
      <c s="3" r="A3" t="s">
        <v>115</v>
      </c>
    </row>
    <row spans="1:3" r="4">
      <c s="4" r="A4" t="s">
        <v>43</v>
      </c>
      <c s="7" r="B4" t="n">
        <v>-33369</v>
      </c>
      <c s="7" r="C4" t="n">
        <v>-29573</v>
      </c>
    </row>
    <row spans="1:3" r="5">
      <c s="3" r="A5" t="s">
        <v>116</v>
      </c>
    </row>
    <row spans="1:3" r="6">
      <c s="4" r="A6" t="s">
        <v>117</v>
      </c>
      <c s="5" r="B6" t="n">
        <v>1391</v>
      </c>
      <c s="5" r="C6" t="n">
        <v>936</v>
      </c>
    </row>
    <row spans="1:3" r="7">
      <c s="4" r="A7" t="s">
        <v>118</v>
      </c>
      <c s="5" r="B7" t="n">
        <v>89</v>
      </c>
      <c s="5" r="C7" t="n">
        <v>57</v>
      </c>
    </row>
    <row spans="1:3" r="8">
      <c s="4" r="A8" t="s">
        <v>102</v>
      </c>
      <c s="5" r="B8" t="n">
        <v>2388</v>
      </c>
      <c s="5" r="C8" t="n">
        <v>2018</v>
      </c>
    </row>
    <row spans="1:3" r="9">
      <c s="4" r="A9" t="s">
        <v>119</v>
      </c>
      <c s="5" r="B9" t="n">
        <v>34</v>
      </c>
      <c s="5" r="C9" t="n">
        <v>5</v>
      </c>
    </row>
    <row spans="1:3" r="10">
      <c s="4" r="A10" t="s">
        <v>120</v>
      </c>
      <c s="5" r="B10" t="n">
        <v>-99</v>
      </c>
    </row>
    <row spans="1:3" r="11">
      <c s="3" r="A11" t="s">
        <v>121</v>
      </c>
    </row>
    <row spans="1:3" r="12">
      <c s="4" r="A12" t="s">
        <v>122</v>
      </c>
      <c s="5" r="B12" t="n">
        <v>133</v>
      </c>
      <c s="5" r="C12" t="n">
        <v>150</v>
      </c>
    </row>
    <row spans="1:3" r="13">
      <c s="4" r="A13" t="s">
        <v>55</v>
      </c>
      <c s="5" r="B13" t="n">
        <v>-5</v>
      </c>
      <c s="5" r="C13" t="n">
        <v>68</v>
      </c>
    </row>
    <row spans="1:3" r="14">
      <c s="4" r="A14" t="s">
        <v>54</v>
      </c>
      <c s="5" r="B14" t="n">
        <v>-250</v>
      </c>
      <c s="5" r="C14" t="n">
        <v>434</v>
      </c>
    </row>
    <row spans="1:3" r="15">
      <c s="4" r="A15" t="s">
        <v>123</v>
      </c>
      <c s="5" r="B15" t="n">
        <v>-248</v>
      </c>
      <c s="5" r="C15" t="n">
        <v>-241</v>
      </c>
    </row>
    <row spans="1:3" r="16">
      <c s="4" r="A16" t="s">
        <v>58</v>
      </c>
      <c s="5" r="B16" t="n">
        <v>250</v>
      </c>
      <c s="5" r="C16" t="n">
        <v>125</v>
      </c>
    </row>
    <row spans="1:3" r="17">
      <c s="4" r="A17" t="s">
        <v>67</v>
      </c>
      <c s="5" r="B17" t="n">
        <v>984</v>
      </c>
      <c s="5" r="C17" t="n">
        <v>1461</v>
      </c>
    </row>
    <row spans="1:3" r="18">
      <c s="4" r="A18" t="s">
        <v>68</v>
      </c>
      <c s="5" r="B18" t="n">
        <v>4127</v>
      </c>
      <c s="5" r="C18" t="n">
        <v>350</v>
      </c>
    </row>
    <row spans="1:3" r="19">
      <c s="4" r="A19" t="s">
        <v>124</v>
      </c>
      <c s="5" r="B19" t="n">
        <v>-24575</v>
      </c>
      <c s="5" r="C19" t="n">
        <v>-24210</v>
      </c>
    </row>
    <row spans="1:3" r="20">
      <c s="3" r="A20" t="s">
        <v>125</v>
      </c>
    </row>
    <row spans="1:3" r="21">
      <c s="4" r="A21" t="s">
        <v>126</v>
      </c>
      <c s="5" r="C21" t="n">
        <v>6191</v>
      </c>
    </row>
    <row spans="1:3" r="22">
      <c s="4" r="A22" t="s">
        <v>127</v>
      </c>
      <c s="5" r="C22" t="n">
        <v>25</v>
      </c>
    </row>
    <row spans="1:3" r="23">
      <c s="4" r="A23" t="s">
        <v>128</v>
      </c>
      <c s="5" r="B23" t="n">
        <v>-25000</v>
      </c>
    </row>
    <row spans="1:3" r="24">
      <c s="4" r="A24" t="s">
        <v>129</v>
      </c>
      <c s="5" r="B24" t="n">
        <v>-728</v>
      </c>
      <c s="5" r="C24" t="n">
        <v>-1626</v>
      </c>
    </row>
    <row spans="1:3" r="25">
      <c s="4" r="A25" t="s">
        <v>130</v>
      </c>
      <c s="5" r="B25" t="n">
        <v>-25728</v>
      </c>
      <c s="5" r="C25" t="n">
        <v>4590</v>
      </c>
    </row>
    <row spans="1:3" r="26">
      <c s="3" r="A26" t="s">
        <v>131</v>
      </c>
    </row>
    <row spans="1:3" r="27">
      <c s="4" r="A27" t="s">
        <v>132</v>
      </c>
      <c s="5" r="C27" t="n">
        <v>-2877</v>
      </c>
    </row>
    <row spans="1:3" r="28">
      <c s="4" r="A28" t="s">
        <v>133</v>
      </c>
      <c s="5" r="B28" t="n">
        <v>58295</v>
      </c>
      <c s="5" r="C28" t="n">
        <v>52433</v>
      </c>
    </row>
    <row spans="1:3" r="29">
      <c s="4" r="A29" t="s">
        <v>134</v>
      </c>
      <c s="5" r="B29" t="n">
        <v>9886</v>
      </c>
      <c s="5" r="C29" t="n">
        <v>4321</v>
      </c>
    </row>
    <row spans="1:3" r="30">
      <c s="4" r="A30" t="s">
        <v>135</v>
      </c>
      <c s="5" r="B30" t="n">
        <v>-3</v>
      </c>
    </row>
    <row spans="1:3" r="31">
      <c s="4" r="A31" t="s">
        <v>136</v>
      </c>
      <c s="5" r="B31" t="n">
        <v>252</v>
      </c>
      <c s="5" r="C31" t="n">
        <v>73</v>
      </c>
    </row>
    <row spans="1:3" r="32">
      <c s="4" r="A32" t="s">
        <v>137</v>
      </c>
      <c s="5" r="B32" t="n">
        <v>68430</v>
      </c>
      <c s="5" r="C32" t="n">
        <v>53950</v>
      </c>
    </row>
    <row spans="1:3" r="33">
      <c s="4" r="A33" t="s">
        <v>138</v>
      </c>
      <c s="5" r="B33" t="n">
        <v>0</v>
      </c>
      <c s="5" r="C33" t="n">
        <v>0</v>
      </c>
    </row>
    <row spans="1:3" r="34">
      <c s="4" r="A34" t="s">
        <v>139</v>
      </c>
      <c s="5" r="B34" t="n">
        <v>18127</v>
      </c>
      <c s="5" r="C34" t="n">
        <v>34330</v>
      </c>
    </row>
    <row spans="1:3" r="35">
      <c s="4" r="A35" t="s">
        <v>140</v>
      </c>
      <c s="5" r="B35" t="n">
        <v>34766</v>
      </c>
      <c s="5" r="C35" t="n">
        <v>10014</v>
      </c>
    </row>
    <row spans="1:3" r="36">
      <c s="4" r="A36" t="s">
        <v>141</v>
      </c>
      <c s="5" r="B36" t="n">
        <v>52893</v>
      </c>
      <c s="5" r="C36" t="n">
        <v>44344</v>
      </c>
    </row>
    <row spans="1:3" r="37">
      <c s="3" r="A37" t="s">
        <v>142</v>
      </c>
    </row>
    <row spans="1:3" r="38">
      <c s="4" r="A38" t="s">
        <v>143</v>
      </c>
      <c s="7" r="B38" t="n">
        <v>598</v>
      </c>
      <c s="7" r="C38" t="n">
        <v>518</v>
      </c>
    </row>
    <row spans="1:3" r="39">
      <c s="3" r="A39" t="s">
        <v>144</v>
      </c>
    </row>
    <row spans="1:3" r="40">
      <c s="4" r="A40" t="s">
        <v>145</v>
      </c>
      <c s="5" r="B40" t="n">
        <v>96</v>
      </c>
      <c s="5" r="C40" t="n">
        <v>54</v>
      </c>
    </row>
    <row spans="1:3" r="41">
      <c s="4" r="A41" t="s">
        <v>146</v>
      </c>
      <c s="7" r="B41" t="n">
        <v>24300</v>
      </c>
    </row>
    <row spans="1:3" r="42">
      <c s="4" r="A42" t="s">
        <v>147</v>
      </c>
      <c s="7" r="B42" t="n">
        <v>436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21"/>
    <col customWidth="1" max="3" min="3" width="28"/>
    <col customWidth="1" max="4" min="4" width="21"/>
    <col customWidth="1" max="5" min="5" width="21"/>
    <col customWidth="1" max="6" min="6" width="21"/>
  </cols>
  <sheetData>
    <row spans="1:6" r="1">
      <c s="1" r="A1" t="s">
        <v>564</v>
      </c>
      <c s="2" r="B1" t="s">
        <v>25</v>
      </c>
      <c s="2" r="C1" t="s">
        <v>1</v>
      </c>
    </row>
    <row spans="1:6" r="2">
      <c s="2" r="B2" t="s">
        <v>274</v>
      </c>
      <c s="2" r="C2" t="s">
        <v>565</v>
      </c>
      <c s="2" r="D2" t="s">
        <v>274</v>
      </c>
      <c s="2" r="E2" t="s">
        <v>552</v>
      </c>
      <c s="2" r="F2" t="s">
        <v>301</v>
      </c>
    </row>
    <row spans="1:6" r="3">
      <c s="3" r="A3" t="s">
        <v>566</v>
      </c>
    </row>
    <row spans="1:6" r="4">
      <c s="4" r="A4" t="s">
        <v>268</v>
      </c>
      <c s="5" r="C4" t="n">
        <v>1</v>
      </c>
    </row>
    <row spans="1:6" r="5">
      <c s="4" r="A5" t="s">
        <v>63</v>
      </c>
      <c s="7" r="C5" t="n">
        <v>116054000</v>
      </c>
      <c s="7" r="F5" t="n">
        <v>93842000</v>
      </c>
    </row>
    <row spans="1:6" r="6">
      <c s="4" r="A6" t="s">
        <v>28</v>
      </c>
      <c s="7" r="B6" t="n">
        <v>61000</v>
      </c>
      <c s="7" r="D6" t="n">
        <v>267000</v>
      </c>
    </row>
    <row spans="1:6" r="7">
      <c s="4" r="A7" t="s">
        <v>161</v>
      </c>
    </row>
    <row spans="1:6" r="8">
      <c s="3" r="A8" t="s">
        <v>566</v>
      </c>
    </row>
    <row spans="1:6" r="9">
      <c s="4" r="A9" t="s">
        <v>63</v>
      </c>
      <c s="7" r="E9" t="n">
        <v>22315000</v>
      </c>
    </row>
    <row spans="1:6" r="10">
      <c s="4" r="A10" t="s">
        <v>567</v>
      </c>
    </row>
    <row spans="1:6" r="11">
      <c s="3" r="A11" t="s">
        <v>566</v>
      </c>
    </row>
    <row spans="1:6" r="12">
      <c s="4" r="A12" t="s">
        <v>568</v>
      </c>
      <c s="4" r="C12" t="s">
        <v>569</v>
      </c>
    </row>
    <row spans="1:6" r="13">
      <c s="4" r="A13" t="s">
        <v>570</v>
      </c>
    </row>
    <row spans="1:6" r="14">
      <c s="3" r="A14" t="s">
        <v>566</v>
      </c>
    </row>
    <row spans="1:6" r="15">
      <c s="4" r="A15" t="s">
        <v>63</v>
      </c>
      <c s="7" r="C15" t="n">
        <v>115600000</v>
      </c>
    </row>
    <row spans="1:6" r="16">
      <c s="4" r="A16" t="s">
        <v>571</v>
      </c>
    </row>
    <row spans="1:6" r="17">
      <c s="3" r="A17" t="s">
        <v>566</v>
      </c>
    </row>
    <row spans="1:6" r="18">
      <c s="4" r="A18" t="s">
        <v>572</v>
      </c>
      <c s="4" r="C18" t="s">
        <v>573</v>
      </c>
    </row>
    <row spans="1:6" r="19">
      <c s="4" r="A19" t="s">
        <v>28</v>
      </c>
      <c s="7" r="C19" t="n">
        <v>0</v>
      </c>
      <c s="7" r="D19"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1</v>
      </c>
      <c s="2" r="B1" t="s">
        <v>1</v>
      </c>
    </row>
    <row spans="1:2" r="2">
      <c s="2" r="B2" t="s">
        <v>2</v>
      </c>
    </row>
    <row spans="1:2" r="3">
      <c s="3" r="A3" t="s">
        <v>149</v>
      </c>
    </row>
    <row spans="1:2" r="4">
      <c s="4" r="A4" t="s">
        <v>151</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Oper</vt:lpstr>
      <vt:lpstr>Consolidated Balance Sheets</vt:lpstr>
      <vt:lpstr>Consolidated Balance Sheets (Pa</vt:lpstr>
      <vt:lpstr>Consolidated Statements of Stoc</vt:lpstr>
      <vt:lpstr>Consolidated Statements of Cash</vt:lpstr>
      <vt:lpstr>Organization and Capitalization</vt:lpstr>
      <vt:lpstr>Summary of Significant Accounti</vt:lpstr>
      <vt:lpstr>Income Taxes</vt:lpstr>
      <vt:lpstr>Basic and Diluted Net Loss per </vt:lpstr>
      <vt:lpstr>Acquisition of ALF-X Surgical R</vt:lpstr>
      <vt:lpstr>Cash, Cash Equivalents, Restric</vt:lpstr>
      <vt:lpstr>Fair Value</vt:lpstr>
      <vt:lpstr>Inventories</vt:lpstr>
      <vt:lpstr>Goodwill, In-Process Research a</vt:lpstr>
      <vt:lpstr>Accrued Expenses</vt:lpstr>
      <vt:lpstr>Related-Person Transactions</vt:lpstr>
      <vt:lpstr>Notes Payable</vt:lpstr>
      <vt:lpstr>Warrants</vt:lpstr>
      <vt:lpstr>Controlled Equity Offering and </vt:lpstr>
      <vt:lpstr>Commitments and Contingencies</vt:lpstr>
      <vt:lpstr>Segment and Enterprise Wide Dis</vt:lpstr>
      <vt:lpstr>Summary of Significant Accoun23</vt:lpstr>
      <vt:lpstr>Acquisition of ALF-X Surgical24</vt:lpstr>
      <vt:lpstr>Cash, Cash Equivalents, Restr25</vt:lpstr>
      <vt:lpstr>Fair Value (Tables)</vt:lpstr>
      <vt:lpstr>Inventories (Tables)</vt:lpstr>
      <vt:lpstr>Goodwill, In-Process Research28</vt:lpstr>
      <vt:lpstr>Accrued Expenses (Tables)</vt:lpstr>
      <vt:lpstr>Notes Payable (Tables)</vt:lpstr>
      <vt:lpstr>Controlled Equity Offering an31</vt:lpstr>
      <vt:lpstr>Organization and Capitalizati32</vt:lpstr>
      <vt:lpstr>Summary of Significant Accoun33</vt:lpstr>
      <vt:lpstr>Income Taxes - Additional Infor</vt:lpstr>
      <vt:lpstr>Acquisition of ALF-X Surgical35</vt:lpstr>
      <vt:lpstr>Acquisition of ALF-X Surgical36</vt:lpstr>
      <vt:lpstr>Acquisition of ALF-X Surgical37</vt:lpstr>
      <vt:lpstr>Acquisition of ALF-X Surgical38</vt:lpstr>
      <vt:lpstr>Cash and Cash Equivalents, Rest</vt:lpstr>
      <vt:lpstr>Cash and Cash Equivalents, Re40</vt:lpstr>
      <vt:lpstr>Fair Value - Summary of Assets </vt:lpstr>
      <vt:lpstr>Fair Value - Quantitative Infor</vt:lpstr>
      <vt:lpstr>Fair Value - Change in Fair Val</vt:lpstr>
      <vt:lpstr>Inventories - Schedule of Inven</vt:lpstr>
      <vt:lpstr>Goodwill, In-Process Research45</vt:lpstr>
      <vt:lpstr>Goodwill, In-Process Research46</vt:lpstr>
      <vt:lpstr>Goodwill, In-Process Research47</vt:lpstr>
      <vt:lpstr>Goodwill, In-Process Research48</vt:lpstr>
      <vt:lpstr>Accrued Expenses - Schedule of </vt:lpstr>
      <vt:lpstr>Related-Person Transactions - A</vt:lpstr>
      <vt:lpstr>Notes Payable - Additional Info</vt:lpstr>
      <vt:lpstr>Notes Payable - Summary of Note</vt:lpstr>
      <vt:lpstr>Warrants - Additional Informati</vt:lpstr>
      <vt:lpstr>Controlled Equity Offering an54</vt:lpstr>
      <vt:lpstr>Controlled Equity Offering an55</vt:lpstr>
      <vt:lpstr>Closing of Merger and Financing</vt:lpstr>
      <vt:lpstr>Closing of Merger and Financi57</vt:lpstr>
      <vt:lpstr>Closing of Merger and Financi58</vt:lpstr>
      <vt:lpstr>Commitments and Contingencies -</vt:lpstr>
      <vt:lpstr>Segment and Enterprise Wide D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10:15Z</dcterms:created>
  <dcterms:modified xmlns:dcterms="http://purl.org/dc/terms/" xmlns:xsi="http://www.w3.org/2001/XMLSchema-instance" xsi:type="dcterms:W3CDTF">2015-11-09T17:10:15Z</dcterms:modified>
  <dc:title xmlns:dc="http://purl.org/dc/elements/1.1/">Untitled</dc:title>
  <dc:description xmlns:dc="http://purl.org/dc/elements/1.1/"/>
  <dc:subject xmlns:dc="http://purl.org/dc/elements/1.1/"/>
  <cp:keywords/>
  <cp:category/>
</cp:coreProperties>
</file>